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amp; Divestitures" sheetId="9" state="visible" r:id="rId9"/>
    <sheet xmlns:r="http://schemas.openxmlformats.org/officeDocument/2006/relationships" name="Earnings Per Share" sheetId="10" state="visible" r:id="rId10"/>
    <sheet xmlns:r="http://schemas.openxmlformats.org/officeDocument/2006/relationships" name="Capitalized Exploratory Well Co"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Derivative Contrac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Share-Based Compensation" sheetId="17" state="visible" r:id="rId17"/>
    <sheet xmlns:r="http://schemas.openxmlformats.org/officeDocument/2006/relationships" name="Employee Benefits" sheetId="18" state="visible" r:id="rId18"/>
    <sheet xmlns:r="http://schemas.openxmlformats.org/officeDocument/2006/relationships" name="Subsequent Event (Notes)" sheetId="19" state="visible" r:id="rId19"/>
    <sheet xmlns:r="http://schemas.openxmlformats.org/officeDocument/2006/relationships" name="Acquisitions &amp; Divestitures Pur" sheetId="20" state="visible" r:id="rId20"/>
    <sheet xmlns:r="http://schemas.openxmlformats.org/officeDocument/2006/relationships" name="Acquisitions &amp; Divestitures Pro" sheetId="21" state="visible" r:id="rId21"/>
    <sheet xmlns:r="http://schemas.openxmlformats.org/officeDocument/2006/relationships" name="Earnings Per Share (Tables)" sheetId="22" state="visible" r:id="rId22"/>
    <sheet xmlns:r="http://schemas.openxmlformats.org/officeDocument/2006/relationships" name="Capitalized Exploratory Well 23" sheetId="23" state="visible" r:id="rId23"/>
    <sheet xmlns:r="http://schemas.openxmlformats.org/officeDocument/2006/relationships" name="Asset Retirement Obligations (T" sheetId="24" state="visible" r:id="rId24"/>
    <sheet xmlns:r="http://schemas.openxmlformats.org/officeDocument/2006/relationships" name="Fair Value Measurements (Tables" sheetId="25" state="visible" r:id="rId25"/>
    <sheet xmlns:r="http://schemas.openxmlformats.org/officeDocument/2006/relationships" name="Derivative Contracts (Tables)"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Employee Benefits (Tables)" sheetId="29" state="visible" r:id="rId29"/>
    <sheet xmlns:r="http://schemas.openxmlformats.org/officeDocument/2006/relationships" name="Basis of Presentation Impairmen" sheetId="30" state="visible" r:id="rId30"/>
    <sheet xmlns:r="http://schemas.openxmlformats.org/officeDocument/2006/relationships" name="Basis of Presentation Income Ta" sheetId="31" state="visible" r:id="rId31"/>
    <sheet xmlns:r="http://schemas.openxmlformats.org/officeDocument/2006/relationships" name="Acquisitions &amp; Divestitures 201" sheetId="32" state="visible" r:id="rId32"/>
    <sheet xmlns:r="http://schemas.openxmlformats.org/officeDocument/2006/relationships" name="Acquisitions &amp; Divestitures P33" sheetId="33" state="visible" r:id="rId33"/>
    <sheet xmlns:r="http://schemas.openxmlformats.org/officeDocument/2006/relationships" name="Acquisitions &amp; Divestitures P34" sheetId="34" state="visible" r:id="rId34"/>
    <sheet xmlns:r="http://schemas.openxmlformats.org/officeDocument/2006/relationships" name="Acquisitions &amp; Divestitures Oth" sheetId="35" state="visible" r:id="rId35"/>
    <sheet xmlns:r="http://schemas.openxmlformats.org/officeDocument/2006/relationships" name="Acquisitions &amp; Divestitures Pin" sheetId="36" state="visible" r:id="rId36"/>
    <sheet xmlns:r="http://schemas.openxmlformats.org/officeDocument/2006/relationships" name="Acquisitions &amp; Divestitures O37" sheetId="37" state="visible" r:id="rId37"/>
    <sheet xmlns:r="http://schemas.openxmlformats.org/officeDocument/2006/relationships" name="Earnings Per Share Components o" sheetId="38" state="visible" r:id="rId38"/>
    <sheet xmlns:r="http://schemas.openxmlformats.org/officeDocument/2006/relationships" name="Earnings Per Share Earnings per" sheetId="39" state="visible" r:id="rId39"/>
    <sheet xmlns:r="http://schemas.openxmlformats.org/officeDocument/2006/relationships" name="Capitalized Exploratory Well 40" sheetId="40" state="visible" r:id="rId40"/>
    <sheet xmlns:r="http://schemas.openxmlformats.org/officeDocument/2006/relationships" name="Capitalized Exploratory Well 41" sheetId="41" state="visible" r:id="rId41"/>
    <sheet xmlns:r="http://schemas.openxmlformats.org/officeDocument/2006/relationships" name="Asset Retirement Obligations (D" sheetId="42" state="visible" r:id="rId42"/>
    <sheet xmlns:r="http://schemas.openxmlformats.org/officeDocument/2006/relationships" name="Fair Value Measurements Fair Va" sheetId="43" state="visible" r:id="rId43"/>
    <sheet xmlns:r="http://schemas.openxmlformats.org/officeDocument/2006/relationships" name="Fair Value Measurements Fair 44" sheetId="44" state="visible" r:id="rId44"/>
    <sheet xmlns:r="http://schemas.openxmlformats.org/officeDocument/2006/relationships" name="Derivative Contracts (Narrative" sheetId="45" state="visible" r:id="rId45"/>
    <sheet xmlns:r="http://schemas.openxmlformats.org/officeDocument/2006/relationships" name="Derivative Contracts Schedule O" sheetId="46" state="visible" r:id="rId46"/>
    <sheet xmlns:r="http://schemas.openxmlformats.org/officeDocument/2006/relationships" name="Derivative Contracts Schedule47" sheetId="47" state="visible" r:id="rId47"/>
    <sheet xmlns:r="http://schemas.openxmlformats.org/officeDocument/2006/relationships" name="Derivative Contracts Gain (Loss" sheetId="48" state="visible" r:id="rId48"/>
    <sheet xmlns:r="http://schemas.openxmlformats.org/officeDocument/2006/relationships" name="Debt (Narrative) (Details)" sheetId="49" state="visible" r:id="rId49"/>
    <sheet xmlns:r="http://schemas.openxmlformats.org/officeDocument/2006/relationships" name="Debt Schedule of Debt Instrumen" sheetId="50" state="visible" r:id="rId50"/>
    <sheet xmlns:r="http://schemas.openxmlformats.org/officeDocument/2006/relationships" name="Share-Based Compensation (Narra" sheetId="51" state="visible" r:id="rId51"/>
    <sheet xmlns:r="http://schemas.openxmlformats.org/officeDocument/2006/relationships" name="Share-Based Compensation Share-" sheetId="52" state="visible" r:id="rId52"/>
    <sheet xmlns:r="http://schemas.openxmlformats.org/officeDocument/2006/relationships" name="Share-Based Compensation Fair V" sheetId="53" state="visible" r:id="rId53"/>
    <sheet xmlns:r="http://schemas.openxmlformats.org/officeDocument/2006/relationships" name="Share-Based Compensation Schedu" sheetId="54" state="visible" r:id="rId54"/>
    <sheet xmlns:r="http://schemas.openxmlformats.org/officeDocument/2006/relationships" name="Share-Based Compensation Sche55" sheetId="55" state="visible" r:id="rId55"/>
    <sheet xmlns:r="http://schemas.openxmlformats.org/officeDocument/2006/relationships" name="Share-Based Compensation Sche56" sheetId="56" state="visible" r:id="rId56"/>
    <sheet xmlns:r="http://schemas.openxmlformats.org/officeDocument/2006/relationships" name="Share-Based Compensation Sche57" sheetId="57" state="visible" r:id="rId57"/>
    <sheet xmlns:r="http://schemas.openxmlformats.org/officeDocument/2006/relationships" name="Employee Benefits (Narrative) (" sheetId="58" state="visible" r:id="rId58"/>
    <sheet xmlns:r="http://schemas.openxmlformats.org/officeDocument/2006/relationships" name="Employee Benefits Schedule of N"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41">
  <si>
    <t>Document and Entity Information</t>
  </si>
  <si>
    <t>9 Months Ended</t>
  </si>
  <si>
    <t>Sep. 30, 2017shares</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OPERATIONS (Unaudited) - USD ($) shares in Millions, $ in Millions</t>
  </si>
  <si>
    <t>3 Months Ended</t>
  </si>
  <si>
    <t>Sep. 30, 2017</t>
  </si>
  <si>
    <t>Sep. 30, 2016</t>
  </si>
  <si>
    <t>REVENUES</t>
  </si>
  <si>
    <t>Oil sales</t>
  </si>
  <si>
    <t>Gas sales</t>
  </si>
  <si>
    <t>NGL sales</t>
  </si>
  <si>
    <t>Other revenue</t>
  </si>
  <si>
    <t>Purchased oil and gas sales</t>
  </si>
  <si>
    <t>Total Revenues</t>
  </si>
  <si>
    <t>OPERATING EXPENSES</t>
  </si>
  <si>
    <t>Purchased oil and gas expense</t>
  </si>
  <si>
    <t>Lease operating expense</t>
  </si>
  <si>
    <t>Transportation and process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t>
  </si>
  <si>
    <t>OPERATING INCOME (LOSS)</t>
  </si>
  <si>
    <t>Realized and unrealized gains (losses) on derivative contracts (Note 7)</t>
  </si>
  <si>
    <t>Interest and other income (expense)</t>
  </si>
  <si>
    <t>Interest expense</t>
  </si>
  <si>
    <t>INCOME (LOSS) BEFORE INCOME TAXES</t>
  </si>
  <si>
    <t>Income tax (provision) benefit</t>
  </si>
  <si>
    <t>NET INCOME (LOSS)</t>
  </si>
  <si>
    <t>Earnings per common share</t>
  </si>
  <si>
    <t>Earnings Per Share, Basic</t>
  </si>
  <si>
    <t>Earnings Per Share, Diluted</t>
  </si>
  <si>
    <t>Weighted-average common shares outstanding</t>
  </si>
  <si>
    <t>Used in basic calculation (in shares)</t>
  </si>
  <si>
    <t>Used in diluted calculation (in shares)</t>
  </si>
  <si>
    <t>Dividends per common share (in dollars per share)</t>
  </si>
  <si>
    <t>CONDENSED CONSOLIDATED STATEMENTS OF COMPREHENSIVE INCOME (Unaudited) - USD ($) $ in Millions</t>
  </si>
  <si>
    <t>Statement of Comprehensive Income [Abstract]</t>
  </si>
  <si>
    <t>Net income (loss)</t>
  </si>
  <si>
    <t>Postretirement medical plan change</t>
  </si>
  <si>
    <t>[1]</t>
  </si>
  <si>
    <t>Pension and other postretirement plans adjustments:</t>
  </si>
  <si>
    <t>Amortization of prior service costs</t>
  </si>
  <si>
    <t>[2]</t>
  </si>
  <si>
    <t>Amortization of net actuarial losses</t>
  </si>
  <si>
    <t>[3]</t>
  </si>
  <si>
    <t>Other comprehensive income</t>
  </si>
  <si>
    <t>Comprehensive income (loss)</t>
  </si>
  <si>
    <t>Postretirement medical plan changes, income tax expense</t>
  </si>
  <si>
    <t>Amortization of prior service cost, income tax expense</t>
  </si>
  <si>
    <t>Amortization of net actuarial loss, income tax expense</t>
  </si>
  <si>
    <t>Presented net of income tax expense of $1.0 million during the nine months ended September 30, 2017</t>
  </si>
  <si>
    <t>Presented net of income tax expense of $0.1 million and $0.3 million during the three and nine months ended September 30, 2017, respectively. Presented net of income tax expense of $0.1 million and $0.4 million during the three and nine months ended September 30, 2016, respectively.</t>
  </si>
  <si>
    <t>Presented net of income tax expense of $0.1 million during the nine months ended September 30, 2017. Presented net of income tax expense of $0.1 million and $0.2 million during the three and nine months ended September 30, 2016, respectively.</t>
  </si>
  <si>
    <t>CONDENSED CONSOLIDATED STATEMENTS OF COMPREHENSIVE INCOME (Unaudited) (Parenthetical) - USD ($) $ in Millions</t>
  </si>
  <si>
    <t>CONDENSED CONSOLIDATED BALANCE SHEETS (Unaudited) - USD ($) $ in Millions</t>
  </si>
  <si>
    <t>Dec. 31, 2016</t>
  </si>
  <si>
    <t>Current Assets</t>
  </si>
  <si>
    <t>Cash and cash equivalents</t>
  </si>
  <si>
    <t>Accounts receivable, net</t>
  </si>
  <si>
    <t>Income tax receivable</t>
  </si>
  <si>
    <t>Fair value of derivative contracts</t>
  </si>
  <si>
    <t>Hydrocarbon inventories, at lower of average cost or market</t>
  </si>
  <si>
    <t>Prepaid expenses and other</t>
  </si>
  <si>
    <t>Total Current Assets</t>
  </si>
  <si>
    <t>Property, Plant and Equipment (successful efforts method for gas and oil properties)</t>
  </si>
  <si>
    <t>Proved properties</t>
  </si>
  <si>
    <t>Unproved properties</t>
  </si>
  <si>
    <t>Gathering and other</t>
  </si>
  <si>
    <t>Material and supplies</t>
  </si>
  <si>
    <t>Total Property, Plant and Equipment</t>
  </si>
  <si>
    <t>Less Accumulated Depreciation, Depletion and Amortization</t>
  </si>
  <si>
    <t>Exploration and production</t>
  </si>
  <si>
    <t>Total Accumulated Depreciation, Depletion and Amortization</t>
  </si>
  <si>
    <t>Net Property, Plant and Equipment</t>
  </si>
  <si>
    <t>Other noncurrent assets</t>
  </si>
  <si>
    <t>TOTAL ASSETS</t>
  </si>
  <si>
    <t>Current Liabilities</t>
  </si>
  <si>
    <t>Checks outstanding in excess of cash balances</t>
  </si>
  <si>
    <t>Accounts payable and accrued expenses</t>
  </si>
  <si>
    <t>Interest payable</t>
  </si>
  <si>
    <t>Current portion of long-term debt</t>
  </si>
  <si>
    <t>Total Current Liabilities</t>
  </si>
  <si>
    <t>Long-term debt</t>
  </si>
  <si>
    <t>Deferred income taxes</t>
  </si>
  <si>
    <t>Asset retirement obligations</t>
  </si>
  <si>
    <t>Other long-term liabilities</t>
  </si>
  <si>
    <t>Commitments and contingencies (Note 9)</t>
  </si>
  <si>
    <t xml:space="preserve"> </t>
  </si>
  <si>
    <t>EQUITY</t>
  </si>
  <si>
    <t>Common stock – par value $0.01 per share; 500.0 million shares authorized; 242.2 million and 240.7 million shares issued, respectively</t>
  </si>
  <si>
    <t>Treasury stock – 1.7 million and 1.1 million shares, respectively</t>
  </si>
  <si>
    <t>Additional paid-in capital</t>
  </si>
  <si>
    <t>Retained earnings</t>
  </si>
  <si>
    <t>Accumulated other comprehensive income (loss)</t>
  </si>
  <si>
    <t>Total Shareholders' Equity</t>
  </si>
  <si>
    <t>TOTAL LIABILITIES AND EQUITY</t>
  </si>
  <si>
    <t>CONDENSED CONSOLIDATED BALANCE SHEETS (Unaudited) (Parenthetical) - $ / shares shares in Millions</t>
  </si>
  <si>
    <t>Common stock, par value (in dollars per share)</t>
  </si>
  <si>
    <t>Common stock, shares authorized (in shares)</t>
  </si>
  <si>
    <t>Common stock, shares issued (in shares)</t>
  </si>
  <si>
    <t>Treasury stock (in shares)</t>
  </si>
  <si>
    <t>CONDENSED CONSOLIDATED STATEMENTS OF CASH FLOWS (Unaudited) - USD ($) $ in Millions</t>
  </si>
  <si>
    <t>OPERATING ACTIVITIES</t>
  </si>
  <si>
    <t>Adjustments to reconcile net income (loss) to net cash provided by (used in) operating activities:</t>
  </si>
  <si>
    <t>Bargain purchase gain from acquisition</t>
  </si>
  <si>
    <t>Other non-cash activity</t>
  </si>
  <si>
    <t>Dry hole exploratory well expense</t>
  </si>
  <si>
    <t>Share-based compensation</t>
  </si>
  <si>
    <t>Amortization of debt issuance costs and discounts</t>
  </si>
  <si>
    <t>Net (gain) loss from asset sales</t>
  </si>
  <si>
    <t>Unrealized (gains) losses on marketable securities</t>
  </si>
  <si>
    <t>Unrealized (gains) losses on derivative contracts</t>
  </si>
  <si>
    <t>Changes in operating assets and liabilities</t>
  </si>
  <si>
    <t>Net Cash Provided by (Used in) Operating Activities</t>
  </si>
  <si>
    <t>INVESTING ACTIVITIES</t>
  </si>
  <si>
    <t>Property acquisitions</t>
  </si>
  <si>
    <t>Acquisition deposit held in escrow</t>
  </si>
  <si>
    <t>Property, plant and equipment, including dry exploratory well expense</t>
  </si>
  <si>
    <t>Proceeds from disposition of assets</t>
  </si>
  <si>
    <t>Net Cash Provided by (Used in) Investing Activities</t>
  </si>
  <si>
    <t>FINANCING ACTIVITIES</t>
  </si>
  <si>
    <t>Repayments of senior notes</t>
  </si>
  <si>
    <t>Long-term debt issuance costs paid</t>
  </si>
  <si>
    <t>Proceeds from credit facility</t>
  </si>
  <si>
    <t>Repayments of credit facility</t>
  </si>
  <si>
    <t>Treasury stock repurchases</t>
  </si>
  <si>
    <t>Proceeds from issuance of common stock, net</t>
  </si>
  <si>
    <t>Excess tax (provision) benefit on share-based compensation</t>
  </si>
  <si>
    <t>Net Cash Provided by (Used in) Financing Activities</t>
  </si>
  <si>
    <t>Change in cash and cash equivalents</t>
  </si>
  <si>
    <t>Beginning cash and cash equivalents</t>
  </si>
  <si>
    <t>Ending cash and cash equivalents</t>
  </si>
  <si>
    <t>Supplemental Disclosures:</t>
  </si>
  <si>
    <t>Cash paid for interest, net of capitalized interest</t>
  </si>
  <si>
    <t>Cash paid (refund received) for income taxes</t>
  </si>
  <si>
    <t>Non-cash Investing Activities</t>
  </si>
  <si>
    <t>Change in capital expenditure accruals and other non-cash adjustments</t>
  </si>
  <si>
    <t>Basis of Presentation</t>
  </si>
  <si>
    <t>Organization, Consolidation and Presentation of Financial Statements [Abstract]</t>
  </si>
  <si>
    <t>Basis of Presentation [Text Block]</t>
  </si>
  <si>
    <t>Nature of Business QEP Resources, Inc. is an independent crude oil and natural gas exploration and production company focused in two regions of the United States: the Northern Region (primarily in North Dakota and Utah) and the Southern Region (primarily in Texas and Louisian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Basis of Presentation of Interim Condensed Consolidated Financial Statements The interim Condensed Consolidated Financial Statements contain the accounts of QEP and its majority-owned or controlled subsidiaries. The Condensed Consolidated Financial Statements were prepared in accordance with Generally Accepted Accounting Principles (GAAP) in the United States and with the instructions for Quarterly Reports on Form 10-Q and Regulation S-X. All significant intercompany accounts and transactions have been eliminated in consolidation. 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 for the year ended December 31, 2016 . 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nine months ended September 30, 2017 , are not necessarily indicative of the results that may be expected for the year ending December 31, 2017 . Reclassifications Certain prior period balances on the Condensed Consolidated Statement of Operations have been reclassified to conform to the current year presentation. Such reclassifications had no effect on the Company's net income, earnings per share, cash flows or retained earnings previously reported. Impairment of Long-Lived Assets During the nine months ended September 30, 2017 , QEP recorded impairment charges of $28.4 million , which was primarily related to unproved leasehold acreage in the Central Basin Platform. Refer to Note 4 – Capitalized Exploratory Well Costs for more information. During the nine months ended September 30, 2016 , QEP recorded impairment charges of $1,188.2 million , of which $1,167.9 million was related to proved properties due to lower future oil and gas prices, $16.6 million was related to expiring leaseholds on unproved properties and $3.7 million was related to an impairment of goodwill. Of the $1,167.9 million impairment on proved properties, $1,164.0 million related to Pinedale properties, $3.5 million related to Other Northern properties and $0.4 million related to Other Southern properties. Income Taxes During the three months ended September 30, 2017 , QEP’s combined effective federal and state income tax rate was 49.2% . The effective rate is higher than the combined federal and state statutory rate primarily due to a year-to-date adjustment to the tax provision for a permanent adjustment related to marginal well tax credits as well as a change in income between states. New Accounting Pronouncements In May 2014, the Financial Accounting Standards Board (FASB) issued Accounting Standards Update (ASU) No. 2014-09, Revenue from Contracts with Customers (Topic 606) ,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addition, new and enhanced disclosures will be required. The amendment is effective prospectively for reporting periods beginning on or after December 15, 2017, and early adoption is permitted for periods beginning on or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does not expect net income (loss) or cash flows to be materially impacted by the new standard, however, the Company is currently analyzing whether changes to total revenues and total expenses will be necessary to properly reflect revenue for certain pipeline gathering, transportation and gas processing agreements. The Company continues to evaluate the expected disclosure requirements, changes to relevant business practices, accounting policies and control activities as a result of the adoption of the ASU and has not yet developed estimates of the quantitative impact to the Company's Condensed Consolidated Financial Statements. The Company has selected the modified retrospective method and will adopt this guidance on the effective date of January 1, 2018. In February 2016, the FASB issued ASU No. 2016-02, Leases (Topic 842) , which requires lessees to recognize the lease assets and lease liabilities classified as operating leases on the balance sheet and disclose key quantitative and qualitative information about leasing arrangements. The amendment will be effective for reporting periods beginning after December 15, 2018, and early adoption is permitted. The Company is currently assessing the impact of the ASU on the Company's Condensed Consolidated Financial Statements. In March 2016, the FASB issued ASU No.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The amendment was effective prospectively for reporting periods beginning on or after December 15, 2016, and early adoption was permitted. The Company adopted this standard in the first quarter of 2017 and the adoption of this new standard did not have a material impact on the Company's Condensed Consolidated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as effective prospectively for reporting periods beginning after December 15, 2016, and early adoption was permitted. The Company adopted this standard in the first quarter of 2017 and the adoption of this new standard did not have a material impact on the Company's Condensed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businesses. The amendment will be effective prospectively for reporting periods beginning after December 15, 2017, and early adoption is permitted. The Company is currently assessing the impact of the ASU on the Company's Condensed Consolidated Financial Statements. In January 2017, the FASB issued ASU No. 2017-04, Intangibles – Goodwill and Other (Topic 350): Simplifying the test for goodwill impairment , which eliminates the requirement to calculate implied fair value of goodwill to measure the goodwill impairment charge. The amendment will be effective prospectively for reporting periods beginning after December 15, 2019, and early adoption is permitted. The Company early adopted this standard in the first quarter of 2017 and the adoption of this new standard did not have a material impact on the Company's Condensed Consolidated Financial Statements. In March 2017, the FASB issued ASU No. 2017-07, Compensation – Retirement Benefits (Topic 715): Improving the presentation of net periodic pension cost and net periodic postretirement benefit cost , which changes how employers of a defined benefit plan present net periodic benefit cost in the statement of operations. The amendment will be effective retrospectively for reporting periods beginning after December 15, 2017, and early adoption is permitted. The Company early adopted this standard in the first quarter of 2017 and the adoption of this new standard did not have a material impact on the Company's Condensed Consolidated Financial Statements. See Note 11 – Employee Benefits for additional information regarding the Company's pension and other postretirement plans.</t>
  </si>
  <si>
    <t>Acquisitions &amp; Divestitures</t>
  </si>
  <si>
    <t>Business Combinations [Abstract]</t>
  </si>
  <si>
    <t>Acquisitions &amp; Divestitures [Text Block]</t>
  </si>
  <si>
    <t>2016 Permian Basin Acquisition In October 2016, QEP acquired oil and gas properties in the Permian Basin for an aggregate purchase price of approximately $591.0 million , subject to customary post-closing purchase price adjustments (the 2016 Permian Basin Acquisition). The 2016 Permian Basin Acquisition consisted of approximately 9,600 net acres in Martin County, Texas, which are primarily held by production from existing vertical wells. The 2016 Permian Basin Acquisition was funded with cash on hand, which included proceeds from an equity offering in June 2016. The 2016 Permian Basin Acquisition meets the definition of a business combination under ASC 805, Business Combinations , as it includes significant proved properties. QEP allocated the cost of the 2016 Permian Basin Acquisition to assets acquired and liabilities assumed based on fair values as of the acquisition date. Revenues of $18.8 million and $38.6 million and net income of $3.5 million and $5.4 million were generated from the acquired properties during the three and nine months ended September 30, 2017 , respectively, and are included in QEP's Condensed Consolidated Statements of Operations. In conjunction with the 2016 Permian Basin Acquisition, the Company recorded an $18.2 million bargain purchase gain in 2016. The acquisition resulted in a bargain purchase gain primarily as a result of an increase in future oil prices from the execution of the purchase and sale agreement to the closing date of the acquisition. During the nine months ended September 30, 2017 , the Company reduced the bargain purchase gain by $0.4 million due to purchase price adjustments. The bargain purchase gain is reported on the Condensed Consolidated Statements of Operations within "Interest and other income (expense)". The following table presents a summary of the Company's purchase accounting entries (in millions) as of September 30, 2017 : Consideration: Total consideration $ 591.0 Amounts recognized for fair value of assets acquired and liabilities assumed: Proved properties $ 406.2 Unproved properties 214.2 Asset retirement obligations (11.6 ) Bargain purchase gain (17.8 ) Total fair value $ 591.0 The following unaudited, pro forma results of operations are provided for the three and nine months ended September 30, 2016 . Pro forma results are not provided for the three and nine months ended September 30, 2017 , because the 2016 Permian Basin Acquisition occurred during the fourth quarter of 2016, and therefore, the results are included in QEP's results of operations for the three and nine months ended September 30, 2017 . These supplemental pro forma results of operations are provided for illustrative purposes only and may not be indicative of the actual results that would have been achieved by the acquired properties for the periods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densed consolidated results of operations for the three and nine months ended September 30, 2016 , the acquired properties' historical results of operations and estimates of the effect of the transaction on the combined results. The pro forma results of operations have been prepared by adjusting and quantifying the historical results of QEP to include the historical results of the acquired properties based on information provided by the seller and the impact of the preliminary purchase price allocation. The pro forma results of operations do not include any cost savings or other synergies that may result from the 2016 Permian Basin Acquisition or any estimated costs that have been or will be incurred by the Company to integrate the acquired properties. Three Months Ended Nine Months Ended September 30, 2016 September 30, 2016 Actual Pro forma Actual Pro forma (in millions, except per share amounts) Revenues $ 382.4 $ 387.3 $ 977.4 $ 991.9 Net income (loss) $ (50.9 ) $ (51.3 ) $ (1,111.7 ) $ (1,113.4 ) Earnings (loss) per common share Basic $ (0.21 ) $ (0.21 ) $ (5.15 ) $ (5.16 ) Diluted $ (0.21 ) $ (0.21 ) $ (5.15 ) $ (5.16 ) Other Acquisitions During the nine months ended September 30, 2017 , QEP acquired various oil and gas properties, which primarily included proved and unproved leasehold acreage and additional surface acreage in the Permian Basin, for an aggregate purchase price of $94.5 million . In conjunction with these acquisitions, the Company recorded $5.3 million of goodwill. The goodwill is reported on the Condensed Consolidated Balance Sheets within "Other noncurrent assets". During the nine months ended September 30, 2016 , QEP acquired various oil and gas properties, which primarily included additional interests in QEP's operated wells and additional undeveloped leasehold acreage in the Permian and Williston basins, for an aggregate purchase price of $46.1 million , of which $39.9 million was cash and $6.2 million was non-cash related to the settlement of an accounts receivable balance. In conjunction with these acquisitions, the Company recorded $3.7 million of goodwill, which was subsequently impaired in 2016, and a $4.4 million bargain purchase gain. The bargain purchase gain is reported on the Condensed Consolidated Statement of Operations within "Interest and other income (expense)". Pinedale Divestiture In September 2017, QEP closed on its previously announced divestiture of its assets in Pinedale (the Pinedale Divestiture), for net cash proceeds (after purchase price adjustments) of $718.2 million , subject to post-closing purchase price adjustments, and recorded a pre-tax gain on sale of $178.8 million which was recorded within "Net gain (loss) from asset sales" on the Condensed Consolidated Statements of Operations. As part of the purchase and sale agreement, at the request of the buyer, QEP agreed to enter into derivative contracts covering a portion of Pinedale's future production. Those derivative contracts were novated to the buyer at closing. In addition, QEP agreed to reimburse the buyer for certain deficiency charges it incurs related to gas processing and NGL transportation and fractionation contracts, if any, between the effective date of the sale and December 31, 2019, in an aggregate amount not to exceed $45.0 million . The fair value of the deficiency charges was measured utilizing an internally developed cash flow model discounted at QEP's weighted average cost of debt. Given the unobservable nature of the inputs, the fair value calculation associated with the deficiency charges is considered Level 3 within the fair value hierarchy . As of September 30, 2017 , the liability associated with estimated future payments for this commitment was $35.0 million , of which $28.0 million is reported on the Condensed Consolidated Balance Sheets within "Accounts payable and accrued expenses" and $7.0 million is reported on the Condensed Consolidated Balance Sheets within "Other long-term liabilities". QEP accounted for revenues and expenses related to Pinedale, including the pre-tax gain on sale of $178.8 million , during the three and nine months ended September 30, 2017 and 2016 , as income from continuing operations on the Condensed Consolidated Statements of Operations because the sale of the Pinedale assets did not cause a strategic shift for the Company and as a result, did not qualify as discontinued operations under ASU 2014-08, Reporting Discontinued Operations and Disclosures of Disposals of Components of an Entity . The Pinedale Divestiture did, however, represent the sale of an individually significant component. For the three and nine months ended September 30, 2017 , QEP recorded net income before income taxes related to Pinedale, prior to the divestiture, of $208.2 million and $251.2 million , respectively, which both include the pre-tax gain on sale of $178.8 million . For the three and nine months ended September 30, 2016 , QEP recorded net income before income taxes related to Pinedale of $19.2 million and a net loss before income taxes of $1,177.0 million , respectively. The net loss before income taxes was primarily due to an impairment on proved properties of $1,164.0 million recognized in 2016 as a result of a decrease in expected future gas prices. As a part of the Pinedale Divestiture, QEP expects to incur restructuring costs of approximately $0.8 million , of which approximately $0.5 million is related to one-time termination benefits and approximately $0.3 million is related to the relocation of certain employees. During the three and nine months ended September 30, 2017 , restructuring costs of $0.5 million were incurred related to the Pinedale Divestiture, all of which were related to one-time termination benefits and will be paid in the fourth quarter of 2017. The Company expects to incur an additional $0.3 million of restructuring costs related to the relocation of certain employees within the next twelve months. These restructuring costs were recorded within "Net gain (loss) from asset sales" on the Condensed Consolidated Statement of Operations. Other Divestitures In addition to the Pinedale Divestiture, during the nine months ended September 30, 2017 , QEP received proceeds of $69.7 million and recorded a pre-tax gain on sale of $26.4 million , primarily related to the divestiture of certain non-core properties in the Other Northern area. During the nine months ended September 30, 2016 , QEP received proceeds of $28.9 million and recorded a pre-tax gain on sale of $5.0 million , primarily related to the divestiture of certain non-core properties in the Other Southern area. The gains and losses were recorded within "Net gain (loss) from asset sales" on the Condensed Consolidated Statements of Operations.</t>
  </si>
  <si>
    <t>Earnings Per Share</t>
  </si>
  <si>
    <t>Earnings Per Share [Abstract]</t>
  </si>
  <si>
    <t>Earnings Per Share [Text Block]</t>
  </si>
  <si>
    <t>Basic earnings per share (EPS) are computed by dividing net income by the weighted-average number of common shares outstanding during the reporting period. Diluted EPS includes the potential increase in the number of outstanding shares that could result from the exercise of in-the-money stock options. QEP’s unvested restricted share awards are included in weighted-average basic common shares outstanding because, once the shares are granted, the restricted share awards are considered issued and outstanding, the historical forfeiture rate is minimal and the restricted share awards are eligible to receive dividends. Unvested share-based payment awards that contain non-forfeitable rights to dividends or dividend equivalents are considered participating securities and are included in the computation of earnings per share pursuant to the two-class method. The Company’s unvested restricted share awards contain non-forfeitable dividend rights and participate equally with common stock with respect to dividends issued or declared. However, the Company’s unvested restricted share awards do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During the three and nine months ended September 30, 2017 , there were no anti-dilutive shares. During the three and nine months ended September 30, 2016 , there were anti-dilutive shares of 0.2 million and 0.1 million , respectively, not included in diluted common shares outstanding as they were anti-dilutive to QEP's net loss. The following is a reconciliation of the components of basic and diluted shares used in the EPS calculation: Three Months Ended Nine Months Ended September 30, September 30, 2017 2016 2017 2016 (in millions) Weighted-average basic common shares outstanding 240.7 239.6 240.5 215.7 Potential number of shares issuable upon exercise of in-the-money stock options under the Long-Term Stock Incentive Plan — — — — Average diluted common shares outstanding 240.7 239.6 240.5 215.7</t>
  </si>
  <si>
    <t>Capitalized Exploratory Well Costs</t>
  </si>
  <si>
    <t>Capitalized Exploratory Well Costs [Line Items]</t>
  </si>
  <si>
    <t>Capitalized Exploratory Well Costs [Text Block]</t>
  </si>
  <si>
    <t>Net changes in capitalized exploratory well costs are presented in the table below. Capitalized Exploratory Well Costs 2017 (in millions) Balance at January 1, $ 14.2 Additions to capitalized exploratory well costs 10.6 Reclassifications to proved properties (3.6 ) Capitalized exploratory well costs charged to expense (21.2 ) Balance at September 30, $ — Central Basin Platform exploration project. During the nine months ended September 30, 2017 , QEP's exploratory well activity was related to the Central Basin Platform exploration project in the Permian Basin targeting the Woodford Formation. QEP completed a second exploratory well related to this project in the first half of 2017. During the three months ended September 30, 2017 , based on the performance of the two exploratory wells that were drilled and the analysis of the ultimate economic feasibility of this exploration project, QEP determined it would no longer pursue the development of the Central Basin Platform exploration project and would seek to monetize the assets. QEP charged $21.2 million of exploratory well costs to exploration expense. In conjunction with the expensing of the exploratory well costs, QEP charged $28.3 million of the associated unproved leasehold acreage in the Central Basin Platform to impairment expense during the three months ended September 30, 2017 . QEP wrote down the Central Basin Platform assets to their fair market value of $3.6 million and reclassified the assets to proved properties.</t>
  </si>
  <si>
    <t>Asset Retirement Obligations</t>
  </si>
  <si>
    <t>Asset Retirement Obligation [Abstract]</t>
  </si>
  <si>
    <t>Asset Retirement Obligations [Text Block]</t>
  </si>
  <si>
    <t>QEP records asset retirement obligation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194.2 million and $231.6 million ARO liability for the periods ended September 30, 2017 and December 31, 2016 , respectively, $4.9 million and $5.8 million , respectively, were included as a liability within "Accounts payable and accrued expenses" on the Condensed Consolidated Balance Sheets. The following is a reconciliation of the changes in the Company's ARO for the period specified below: Asset Retirement Obligations 2017 (in millions) ARO liability at January 1, $ 231.6 Accretion 6.0 Additions 6.2 Revisions 0.2 Liabilities related to assets sold (1) (40.8 ) Liabilities settled (9.0 ) ARO liability at September 30, $ 194.2 ____________________________ (1) Liabilities related to assets sold for the nine months ended September 30, 2017 , includes $34.9 million related to the Pinedale Divestiture (refer to Note 2 – Acquisitions and Divestitures for more information).</t>
  </si>
  <si>
    <t>Fair Value Measurements</t>
  </si>
  <si>
    <t>Fair Value Disclosures [Abstract]</t>
  </si>
  <si>
    <t>Fair Value Measurements [Text Block]</t>
  </si>
  <si>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see Note 7 – Derivative Contracts )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September 30, 2017 and December 31, 2016 , is shown in the table below: Fair Value Measurements Gross Amounts of Assets and Liabilities Netting Adjustments (1) Net Amounts Presented on the Condensed Consolidated Balance Sheets Level 1 Level 2 Level 3 September 30, 2017 Financial Assets (in millions) Fair value of derivative contracts – short-term $ — $ 6.9 $ — $ (3.1 ) $ 3.8 Fair value of derivative contracts – long-term — 2.5 — (0.8 ) 1.7 Total financial assets $ — $ 9.4 $ — $ (3.9 ) $ 5.5 Financial Liabilities Fair value of derivative contracts – short-term $ — $ 16.5 $ — $ (3.1 ) $ 13.4 Fair value of derivative contracts – long-term — 3.2 — (0.8 ) 2.4 Total financial liabilities $ — $ 19.7 $ — $ (3.9 ) $ 15.8 December 31, 2016 Financial Assets Fair value of derivative contracts – short-term $ — $ — $ — $ — $ — Fair value of derivative contracts – long-term — — — — — Total financial assets $ — $ — $ — $ — $ — Financial Liabilities Fair value of derivative contracts – short-term $ — $ 169.8 $ — $ — $ 169.8 Fair value of derivative contracts – long-term — 32.0 — — 32.0 Total financial liabilities $ — $ 201.8 $ — $ — $ 201.8 _______________________ (1) The Company nets its derivative contract assets and liabilities outstanding with the same counterparty on the Condensed Consolidated Balance Sheets, for the contracts that contain netting provisions. See Note 7 – Derivative Contracts for additional information regarding the Company's derivative contracts. The following table discloses the fair value and related carrying amount of certain financial instruments not disclosed in other Notes to the Condensed Consolidated Financial Statements in this Quarterly Report on Form 10-Q: Carrying Amount Level 1 Fair Value Carrying Amount Level 1 Fair Value September 30, 2017 December 31, 2016 Financial Assets (in millions) Cash and cash equivalents $ 782.6 $ 782.6 $ 443.8 $ 443.8 Financial Liabilities Checks outstanding in excess of cash balances $ — $ — $ 12.3 $ 12.3 Long-term debt $ 2,024.6 $ 2,062.1 $ 2,020.9 $ 2,104.3 The carrying amounts of cash and cash equivalents and checks outstanding in excess of cash balances approximate fair value. The fair value of fixed-rate long-term debt is based on the trading levels and dollar prices for the Company’s debt at the end of the quarter. The initial measurement of ARO at fair value is calculated using discounted cash flow techniques and is based on internal estimates of future retirement costs associated with property, plant and equipment. Significant Level 3 inputs used in the calculation of ARO includes plugging costs and reserve lives. A reconciliation of the Company’s ARO is presented in Note 5 – Asset Retirement Obligations . Nonrecurring Fair Value Measurements The provisions of the fair value measurement standard are also applied to the Company's nonrecurring measurements. The Company utilizes fair value on a periodic basis to review its proved oil and gas properties for potential impairment when events and circumstances indicate a possible decline in the recoverability of the carrying value of such property. During the nine months ended September 30, 2017 , the Company recorded no impairments on proved oil and gas properties. During the nine months ended September 30, 2016 , the Company recorded impairments on certain proved oil and gas properties of $1,167.9 million resulting in a reduction of the associated carrying value to fair value. The fair value of the property was measured utilizing the income approach and utilizing inputs that are primarily based upon internally developed cash flow models discounted at an appropriate weighted average cost of capital. Given the unobservable nature of the inputs, fair value calculations associated with proved oil and gas property impairments are considered Level 3 within the fair value hierarchy.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i) estimated quantities of oil, gas and NGL reserves; (ii) estimates of future commodity prices; and (iii) estimated production rates,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acquired properties is considered Level 3 within the fair value hierarchy. See Note 2 – Acquisitions and Divestitures for additional information on the fair value of acquired properties.</t>
  </si>
  <si>
    <t>Derivative Contracts</t>
  </si>
  <si>
    <t>Derivative Instruments and Hedging Activities Disclosure [Abstract]</t>
  </si>
  <si>
    <t>Derivative Instruments and Hedging Activities Disclosure [Text Block]</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In addition, QEP may enter into commodity derivative contracts on a portion of its storage transactions. QEP does not enter into commodity derivative contracts for speculative purposes. QEP uses commodity derivative instruments known as fixed-price swaps or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Oil price derivative instruments are typically structured as NYMEX fixed-price swaps based at Cushing, Oklahoma or oil price swaps that use Intercontinental Exchange, Inc. (ICE) Brent oil prices as the reference price. Gas price derivative instruments are typically structured as fixed-price swaps or collars at NYMEX Henry Hub or regional price indices. QEP also enters into oil and gas basis swaps to achieve a fixed-price swap for a portion of its oil and gas sales at prices that reference specific regional index prices. QEP does not currently have any commodity derivative transaction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September 30, 2017 : Year Index Total Volumes Average Swap Price per Unit (in millions) Oil sales (bbls) ($/bbl) 2017 NYMEX WTI 3.6 $ 51.51 2018 NYMEX WTI 14.6 $ 52.42 2019 NYMEX WTI 3.7 $ 50.30 Gas sales (MMBtu) ($/MMBtu) 2017 NYMEX HH 24.8 $ 2.87 2017 IFNPCR 6.4 $ 2.49 2018 NYMEX HH 105.9 $ 2.99 2019 NYMEX HH 14.6 $ 2.87 The following table presents QEP's volumes and average prices for its commodity derivative gas collars as of September 30, 2017 : Year Index Total Volumes Average Price Floor Average Price Ceiling (in millions) (MMBtu) ($/MMBtu) ($/MMBtu) 2017 NYMEX HH 2.8 $ 2.50 $ 3.50 QEP uses oil and gas basis swaps, combined with NYMEX WTI and NYMEX HH fixed price swaps, to achieve fixed price swaps for the location at which it sells its physical production. The following table presents details of QEP's oil and gas basis swaps as of September 30, 2017 : Year Index Less Differential Index Total Volumes Weighted-Average Differential (in millions) Oil sales (bbls) ($/bbl) 2017 NYMEX WTI Argus WTI Midland 1.1 $ (0.67 ) 2018 (Full Year) NYMEX WTI Argus WTI Midland 7.3 $ (1.06 ) 2018 (July through December) NYMEX WTI Argus WTI Midland 0.6 $ (0.81 ) 2019 NYMEX WTI Argus WTI Midland 2.2 $ (0.98 ) Gas sales (MMBtu) ($/MMBtu) 2018 NYMEX HH IFNPCR 7.3 $ (0.16 ) Derivative Contracts – Gas Storage QEP enters into commodity derivative transactions to lock in a margin on gas volumes placed into storage. The following table presents QEP’s volumes and average prices for its storage commodity derivative swap contracts as of September 30, 2017 : Year Type of Contract Index Total Volumes Average Swap Price per Unit (in millions) Gas sales (MMBtu) ($/MMBtu) 2017 SWAP IFNPCR 1.5 $ 2.88 2018 SWAP IFNPCR 0.4 $ 3.05 Gas purchases (MMBtu) ($/MMBtu) 2017 SWAP IFNPCR 1.1 $ 2.68 QEP Derivative Financial Statement Presentation 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Gross liability derivative Balance Sheet line item September 30, December 31, 2016 September 30, December 31, 2016 Current: (in millions) Commodity Fair value of derivative contracts $ 6.9 $ — $ 16.5 $ 169.8 Long-term: Commodity Fair value of derivative contracts 2.5 — 3.2 32.0 Total derivative instruments $ 9.4 $ — $ 19.7 $ 201.8 The effects of the change in fair value and settlement of QEP's derivative contracts recorded in "Realized and unrealized gains (losses) on derivative contracts" on the Condensed Consolidated Statements of Operations are summarized in the following table: Three Months Ended Nine Months Ended Derivative contracts not designated as cash flow hedges September 30, September 30, 2017 2016 2017 2016 Realized gains (losses) on commodity derivative contracts (in millions) Production Oil derivative contracts $ 12.1 $ 19.1 $ 21.6 $ 79.8 Gas derivative contracts (0.4 ) 0.4 (19.7 ) 50.8 Gas Storage Gas derivative contracts — 0.1 (0.2 ) 2.9 Realized gains (losses) on commodity derivative contracts 11.7 19.6 1.7 133.5 Unrealized gains (losses) on commodity derivative contracts Production Oil derivative contracts (86.1 ) (0.3 ) 88.7 (135.9 ) Gas derivative contracts — 24.8 100.5 (80.0 ) Gas Storage Gas derivative contracts — 0.4 2.3 (2.7 ) Unrealized gains (losses) on commodity derivative contracts (86.1 ) 24.9 191.5 (218.6 ) Total realized and unrealized gains (losses) on commodity derivative contracts related to production and storage contracts $ (74.4 ) $ 44.5 $ 193.2 $ (85.1 ) Derivatives associated with the Pinedale Divestiture (1) Unrealized gains (losses) on commodity derivative contracts Production Oil derivative contracts $ (1.3 ) $ — $ (1.3 ) $ — Gas derivative contracts (23.5 ) — (23.5 ) — NGL derivative contracts (5.1 ) — (5.1 ) — Unrealized gains (losses) on commodity derivative contracts related to the Pinedale Divestiture $ (29.9 ) $ — $ (29.9 ) $ — Total realized and unrealized gains (losses) on commodity derivative contracts $ (104.3 ) $ 44.5 $ 163.3 $ (85.1 ) _______________________ (1) 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2 – Acquisitions and Divestitures for more information. The unrealized gains (losses) on commodity derivatives associated with the Pinedale Divestiture are offset by an equal amount recorded within "Net gain (loss) from asset sales" on the Condensed Consolidated Statements of Operations.</t>
  </si>
  <si>
    <t>Debt</t>
  </si>
  <si>
    <t>Debt Disclosure [Abstract]</t>
  </si>
  <si>
    <t>Debt [Text Block]</t>
  </si>
  <si>
    <t>As of the indicated dates, the principal amount of QEP’s debt consisted of the following: September 30, December 31, (in millions) Revolving Credit Facility due 2019 $ — $ — 6.80% Senior Notes due 2018 134.0 134.0 6.80% Senior Notes due 2020 136.0 136.0 6.875% Senior Notes due 2021 625.0 625.0 5.375% Senior Notes due 2022 500.0 500.0 5.25% Senior Notes due 2023 650.0 650.0 Less: unamortized discount and unamortized debt issuance costs (20.4 ) (24.1 ) Total principal amount of debt (including current portion) 2,024.6 2,020.9 Less: current portion of long-term debt (134.0 ) — Total long-term debt outstanding $ 1,890.6 $ 2,020.9 Of the total debt outstanding on September 30, 2017 , the 6.80% Senior Notes due April 1, 2018 , the 6.80% Senior Notes due March 1, 2020 and the 6.875% Senior Notes due March 1, 2021 , will mature within the next five years . In addition, the revolving credit facility matures on December 2, 2019 . Credit Facility QEP’s revolving credit facility, which matures in December 2019 , provides for loan commitments of $1.8 billion from a group of financial institutions. The credit facility provides for borrowings at short-term interest rates and contains customary covenants and restrictions. The credit agreement contains financial covenants (that are defined in the credit agreement) that limit the amount of debt the Company can incur and may limit the amount available to be drawn under the credit facility including: (i) a net funded debt to capitalization ratio that may not exceed 60%; (ii) a leverage ratio under which net funded debt may not exceed 4.25 times consolidated EBITDA (as defined in the credit agreement) for the fiscal quarters ending on and prior to December 31, 2017, 4.00 times for the quarters in fiscal year 2018, and 3.75 times thereafter and (iii) during a ratings trigger period, a present value coverage ratio which requires that the present value of the Company’s proved reserves must exceed net funded debt by 1.25 times at any time prior to January 1, 2018, and 1.50 times at any time on or after January 1, 2018. The Company is currently not subject to the present value coverage ratio. At September 30, 2017 and December 31, 2016 , QEP was in compliance with the covenants under the credit agreement. As of September 30, 2017 and December 31, 2016 , QEP had no borrowings outstanding under the credit facility and had $1.0 million and $2.8 million , respectively, in letters of credit outstanding under the credit facility. Senior Notes As of September 30, 2017 , the Company had $2,045.0 million principal amount of senior notes outstanding with maturities ranging from April 2018 to May 2023 and coupons ranging from 5.25% to 6.875% .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mmitment and Contingencies</t>
  </si>
  <si>
    <t>Commitments and Contingencies Disclosure [Abstract]</t>
  </si>
  <si>
    <t>Commitment and Contingencies [Text Block]</t>
  </si>
  <si>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densed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EPA Request for Information – I n July 2015, QEP received an information request from the Environmental Protection Agency ( EPA) pursuant to Section 114(a) of the Clean Air Act. The information request sought facts and data about certain tank batteries in QEP's Williston Basin operations. QEP timely responded to the information requests. In August 2016, the EPA requested a conference to review this matter; this conference has been scheduled for November 2017. While no formal federal enforcement action has been commenced in connection with the tank batteries to date, QEP anticipates that resolution of this matter will likely result in monetary penalties and require QEP to incur additional capital expenditures to correct noncompliance issues. We cannot reasonably estimate the loss or range of losses at this preliminary stage.</t>
  </si>
  <si>
    <t>Share-Based Compensation</t>
  </si>
  <si>
    <t>Disclosure of Compensation Related Costs, Share-based Payments [Abstract]</t>
  </si>
  <si>
    <t>Share-Based Compensation [Text Block]</t>
  </si>
  <si>
    <t>QEP issues stock options, restricted share awards and restricted share units under its Long-Term Stock Incentive Plan (LTSIP) and awards performance share units under its Cash Incentive Plan (CIP) to certain officers, employees and non-employee directors. QEP recognizes the expense over the vesting periods for the stock options, restricted share awards, restricted share units and performance share units. There were 5.1 million shares available for future grants under the LTSIP at September 30, 2017 . Share-based compensation expense is recognized within "General and administrative" expense on the Condensed Consolidated Statements of Operations and is summarized in the table below: Three Months Ended Nine Months Ended September 30, September 30, 2017 2016 2017 2016 (in millions) Stock options $ 0.5 $ 0.6 $ 1.7 $ 1.8 Restricted share awards 5.4 6.0 18.7 18.2 Performance share units (0.1 ) 3.2 (6.9 ) 8.8 Restricted share units — 0.1 — 0.2 Total share-based compensation expense $ 5.8 $ 9.9 $ 13.5 $ 29.0 Stock Options QEP uses the Black-Scholes-Merton mathematical model to estimate the fair value of stock option awards at the date of grant. Fair value calculations rely upon subjective assumptions used in the mathematical model and may not be representative of future results. The Black-Scholes-Merton model is intended for calculating the value of options not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alculated fair value of stock options granted and major assumptions used in the model at the date of grant are listed below for the nine months ended September 30, 2017 : Stock Option Assumptions Weighted-average grant date fair value of awards granted during the period $ 6.44 Weighted-average risk-free interest rate 1.81 % Weighted-average expected price volatility 43.9 % Expected dividend yield — % Expected term in years at the date of grant 4.5 Stock option transactions under the terms of the LTSIP are summarized below: Options Outstanding Weighted-Average Exercise Price Weighted-Average Remaining Contractual Term Aggregate Intrinsic Value (per share) (in years) (in millions) Outstanding at December 31, 2016 2,151,957 $ 25.26 Granted 418,752 16.77 Forfeited (14,172 ) 15.33 Canceled (202,260 ) 27.55 Outstanding at September 30, 2017 2,354,277 $ 23.62 3.75 $ — Options Exercisable at September 30, 2017 1,551,861 $ 27.90 2.73 $ — Unvested Options at September 30, 2017 802,416 $ 15.33 5.73 $ — During the nine months ended September 30, 2017 and 2016 , there were no exercises of stock options. As of September 30, 2017 , $2.1 million of unrecognized compensation cost related to stock options granted under the LTSIP is expected to be recognized over a weighted-average vesting period of 2.23 years. Restricted Share Awards Restricted share award grants typically vest in equal installments over a three -year period from the grant date. The grant date fair value is determined based on the closing bid price of the Company's common stock on the grant date. The total fair value of restricted share awards that vested during the nine months ended September 30, 2017 and 2016 was $22.9 million and $24.2 million , respectively. The weighted-average grant date fair value of restricted share awards was $14.13 per share and $10.37 per share for the nine months ended September 30, 2017 and 2016 , respectively. As of September 30, 2017 , $25.2 million of unrecognized compensation cost related to restricted share awards granted under the LTSIP is expected to be recognized over a weighted-average vesting period of 2.17 years. Transactions involving restricted share awards under the terms of the LTSIP are summarized below: Restricted Share Awards Outstanding Weighted-Average Grant Date Fair Value (per share) Unvested balance at December 31, 2016 3,208,503 $ 14.32 Granted 2,123,016 14.13 Vested (1,384,011 ) 16.54 Forfeited (240,732 ) 14.71 Unvested balance at September 30, 2017 3,706,776 $ 13.35 Performance Share Units The payouts for performance share units are dependent upon the Company’s total shareholder return compared to a group of its peers over a three-year period. The awards are denominated in share units and have historically been delivered in cash. Beginning with awards granted in 2015, the Company has the option to settle earned awards in cash or shares of common stock under the Company's LTSIP; however, as of September 30, 2017 , the Company expects to settle all awards in cash. These awards are classified as liabilities and are included within "Other long-term liabilities" on the Condensed Consolidated Balance Sheets. As these awards are dependent upon the Company's total shareholder return and stock price, they are remeasured at fair value at the end of each reporting period. The weighted-average grant date fair value of the performance share units was $16.90 per share and $10.16 per share for the nine months ended September 30, 2017 and 2016 , respectively. As of September 30, 2017 , $0.2 million of unrecognized compensation cost, which represents the unvested portion of the fair market value of performance shares granted, is expected to be recognized over a weighted-average vesting period of 2.03 years. Transactions involving performance share units under the terms of the CIP are summarized below: Performance Share Units Outstanding Weighted-Average Grant Date Fair Value (per share) Unvested balance at December 31, 2016 1,027,280 $ 17.24 Granted 405,014 16.90 Vested and Paid (215,439 ) 31.63 Forfeited (17,519 ) 13.88 Unvested balance at September 30, 2017 1,199,336 $ 14.59 Restricted Share Units Employees may elect to defer their grants of restricted share awards and these deferred awards are designated as restricted share units. Restricted share units vest over a three-year period and are deferred into the Company's nonqualified, unfunded deferred compensation plan at the time of vesting. These awards are ultimately delivered in cash. They are classified as liabilities and are included in "Other long-term liabilities" on the Condensed Consolidated Balance Sheets and are measured at fair value at the end of each reporting period. The weighted-average grant date fair value of the restricted share units was $16.98 and $10.12 per share for the nine months ended September 30, 2017 and 2016 , respectively. As of September 30, 2017 , $0.1 million of unrecognized compensation cost, which represents the unvested portion of the fair market value of restricted share units granted, is expected to be recognized over a weighted-average vesting period of 1.43 years. Transactions involving restricted share units under the terms of the LTSIP are summarized below: Restricted Share Units Outstanding Weighted-Average Grant Date Fair Value (per share) Unvested balance at December 31, 2016 18,034 $ 10.12 Granted 9,924 16.98 Vested (6,012 ) 10.12 Unvested balance at September 30, 2017 21,946 $ 13.22</t>
  </si>
  <si>
    <t>Employee Benefits</t>
  </si>
  <si>
    <t>Defined Benefit Plans and Other Postretirement Benefit Plans Table Text Block [Line Items]</t>
  </si>
  <si>
    <t>Employee Benefits [Text Block]</t>
  </si>
  <si>
    <t>Pension and Other Postretirement Benefits The Company provides pension and other postretirement benefits to certain employees through three retirement benefit plans: the QEP Resources, Inc. Retirement Plan (the Pension Plan), the Supplemental Executive Retirement Plan (the SERP), and a postretirement medical plan (the Medical Plan). The Pension Plan is a closed, qualified, defined-benefit pension plan that is funded and provides pension benefits to certain QEP employees. During the nine months ended September 30, 2017 , the Company made contributions of $4.0 million to the Pension Plan and does not expect to make additional contributions to the Pension Plan during the remainder of 2017 . Contributions to the Pension Plan increase plan assets. The Pension Plan was amended in June 2015 and was frozen effective January 1, 2016, such that employees do not earn additional defined benefits for future services. The SERP is a nonqualified retirement plan that is unfunded and provides pension benefits to certain QEP employees. During the nine months ended September 30, 2017 , the Company made contributions of $1.9 million to its SERP and expects to contribute an additional $0.1 million to its SERP during the remainder of 2017 . Contributions to the SERP are used to fund current benefit payments. The SERP was amended and restated in June 2015 and was closed to new participants effective January 1, 2016. During the nine months ended September 30, 2017 , the Company recognized a $0.7 million loss on curtailment related to the SERP in connection with the Pinedale Divestiture, which was recorded on the Condensed Consolidated Statements of Operations within "Net gain (loss) from asset sales". The Medical Plan is unfunded and provides other postretirement benefits including certain health care and life insurance benefits for certain retired QEP employees. During the nine months ended September 30, 2017 , the Company made contributions of $0.2 million to its Medical Plan and expects to contribute an additional $0.1 million to its Medical Plan during the remainder of 2017 . Contributions to the Medical Plan are used to fund current benefit payments. In February 2017, the Company changed the eligibility requirements for active employees eligible for the Medical Plan, as well as retirees currently enrolled. Effective July 1, 2017, the Company no longer offers the Medical Plan to retirees and/or spouses that are Medicare eligible. In addition, the Company no longer offers life insurance to individuals retiring on or after July 1, 2017. In accordance with the adoption of ASU No. 2017-07, Compensation – Retirement Benefits (Topic 715): Improving the presentation of net periodic pension cost and net periodic postretirement benefit cost, the Company recognizes service costs related to SERP and Medical Plan benefits within "General and administrative" expense on the Condensed Consolidated Statements of Operations. All other expenses related to the Pension Plan, SERP and Medical Plan are recognized within "Interest and other income (expense)" on the Condensed Consolidated Statements of Operations. The following table sets forth the Company’s net periodic benefit costs related to its Pension Plan, SERP and Medical Plan: Three Months Ended Nine Months Ended September 30, September 30, 2017 2016 2017 2016 Pension Plan and SERP benefits (in millions) Service cost $ 0.2 $ 0.3 $ 0.6 $ 0.9 Interest cost 1.2 1.3 3.6 3.9 Expected return on plan assets (1.3 ) (1.4 ) (4.0 ) (4.2 ) Amortization of prior service costs (1) 0.3 0.3 0.9 0.9 Amortization of actuarial losses (1) 0.1 0.2 0.3 0.6 Curtailment loss (2) 0.7 — 0.7 — Periodic expense $ 1.2 $ 0.7 $ 2.1 $ 2.1 Medical Plan benefits Interest cost $ — $ 0.1 $ 0.1 $ 0.2 Amortization of prior service costs (1) (0.1 ) — (0.2 ) 0.1 Periodic expense $ (0.1 ) $ 0.1 $ (0.1 ) $ 0.3 ____________________________ (1) Amortization of prior service costs and actuarial losses out of accumulated other comprehensive income are recognized on the Condensed Consolidated Statements of Operations within "Interest and other income (expense)". (2) A curtailment is recognized immediately when there is a significant reduction in, or an elimination of, defined benefit accruals for current employees' future services. These expenses relate to the Pinedale Divestiture and are recognized on the Condensed Consolidated Statements of Operations within "Gain (loss) from asset sales" for the three and nine months ended September 30, 2017 .</t>
  </si>
  <si>
    <t>Subsequent Event (Notes)</t>
  </si>
  <si>
    <t>Subsequent Event [Line Items]</t>
  </si>
  <si>
    <t>Subsequent Events [Text Block]</t>
  </si>
  <si>
    <t>On October 24, 2017, QEP closed on its previously announced acquisition of oil and gas properties in the Permian Basin for an aggregate purchase price of $683.5 million , subject to post-closing purchase price adjustments (the 2017 Permian Basin Acquisition). The 2017 Permian Basin Acquisition consists of approximately 13,000 acres, mainly in Martin County, Texas, which are held by production from existing vertical wells. Approximately 700 additional acres contracted for in the transaction were not included in the closing, but are expected to be acquired by the Company within the next 30 days for an aggregate purchase price not to exceed $38.0 million . Within 10 business days of closing the 2017 Permian Basin Acquisition, QEP is obligated to make offers to various persons who own additional oil and gas interests in certain properties included in the transaction on substantially the same terms and conditions as the purchase described above. If all offers are accepted, the aggregate purchase price is not expected to exceed $65.0 million . QEP structured the transaction as a like-kind exchange under Section 1031 of the Internal Revenue Service Code and funded all of the purchase price with the proceeds from the Pinedale Divestiture.</t>
  </si>
  <si>
    <t>Acquisitions &amp; Divestitures Purchase Accounting Entries (Tables)</t>
  </si>
  <si>
    <t>Schedule of Recognized Identified Assets Acquired and Liabilities Assumed [Table Text Block]</t>
  </si>
  <si>
    <t>Consideration: Total consideration $ 591.0 Amounts recognized for fair value of assets acquired and liabilities assumed: Proved properties $ 406.2 Unproved properties 214.2 Asset retirement obligations (11.6 ) Bargain purchase gain (17.8 ) Total fair value $ 591.0</t>
  </si>
  <si>
    <t>Acquisitions &amp; Divestitures Pro Forma (Tables)</t>
  </si>
  <si>
    <t>Business Acquisition, Pro Forma Information [Table Text Block]</t>
  </si>
  <si>
    <t xml:space="preserve"> Three Months Ended Nine Months Ended September 30, 2016 September 30, 2016 Actual Pro forma Actual Pro forma (in millions, except per share amounts) Revenues $ 382.4 $ 387.3 $ 977.4 $ 991.9 Net income (loss) $ (50.9 ) $ (51.3 ) $ (1,111.7 ) $ (1,113.4 ) Earnings (loss) per common share Basic $ (0.21 ) $ (0.21 ) $ (5.15 ) $ (5.16 ) Diluted $ (0.21 ) $ (0.21 ) $ (5.15 ) $ (5.16 )</t>
  </si>
  <si>
    <t>Earnings Per Share (Tables)</t>
  </si>
  <si>
    <t>Components of basic and diluted shares used in EPS [Table Text Block]</t>
  </si>
  <si>
    <t>The following is a reconciliation of the components of basic and diluted shares used in the EPS calculation: Three Months Ended Nine Months Ended September 30, September 30, 2017 2016 2017 2016 (in millions) Weighted-average basic common shares outstanding 240.7 239.6 240.5 215.7 Potential number of shares issuable upon exercise of in-the-money stock options under the Long-Term Stock Incentive Plan — — — — Average diluted common shares outstanding 240.7 239.6 240.5 215.7</t>
  </si>
  <si>
    <t>Capitalized Exploratory Well Costs (Tables)</t>
  </si>
  <si>
    <t>Capitalized Exploratory Well Costs [Abstract]</t>
  </si>
  <si>
    <t>Capitalized Exploratory Well Costs [Table Text Block]</t>
  </si>
  <si>
    <t>Net changes in capitalized exploratory well costs are presented in the table below. Capitalized Exploratory Well Costs 2017 (in millions) Balance at January 1, $ 14.2 Additions to capitalized exploratory well costs 10.6 Reclassifications to proved properties (3.6 ) Capitalized exploratory well costs charged to expense (21.2 ) Balance at September 30, $ —</t>
  </si>
  <si>
    <t>Asset Retirement Obligations (Tables)</t>
  </si>
  <si>
    <t>Asset retirement obligations rollforward [Table Text Block]</t>
  </si>
  <si>
    <t>The following is a reconciliation of the changes in the Company's ARO for the period specified below: Asset Retirement Obligations 2017 (in millions) ARO liability at January 1, $ 231.6 Accretion 6.0 Additions 6.2 Revisions 0.2 Liabilities related to assets sold (1) (40.8 ) Liabilities settled (9.0 ) ARO liability at September 30, $ 194.2 ____________________________ (1) Liabilities related to assets sold for the nine months ended September 30, 2017 , includes $34.9 million related to the Pinedale Divestiture (refer to Note 2 – Acquisitions and Divestitures for more information).</t>
  </si>
  <si>
    <t>Fair Value Measurements (Tables)</t>
  </si>
  <si>
    <t>Fair Value, Assets and Liabilities Measured on Recurring and Nonrecurring Basis [Line Items]</t>
  </si>
  <si>
    <t>Fair value of financial assets and liabilities [Table Text Block]</t>
  </si>
  <si>
    <t>The fair value of financial assets and liabilities at September 30, 2017 and December 31, 2016 , is shown in the table below: Fair Value Measurements Gross Amounts of Assets and Liabilities Netting Adjustments (1) Net Amounts Presented on the Condensed Consolidated Balance Sheets Level 1 Level 2 Level 3 September 30, 2017 Financial Assets (in millions) Fair value of derivative contracts – short-term $ — $ 6.9 $ — $ (3.1 ) $ 3.8 Fair value of derivative contracts – long-term — 2.5 — (0.8 ) 1.7 Total financial assets $ — $ 9.4 $ — $ (3.9 ) $ 5.5 Financial Liabilities Fair value of derivative contracts – short-term $ — $ 16.5 $ — $ (3.1 ) $ 13.4 Fair value of derivative contracts – long-term — 3.2 — (0.8 ) 2.4 Total financial liabilities $ — $ 19.7 $ — $ (3.9 ) $ 15.8 December 31, 2016 Financial Assets Fair value of derivative contracts – short-term $ — $ — $ — $ — $ — Fair value of derivative contracts – long-term — — — — — Total financial assets $ — $ — $ — $ — $ — Financial Liabilities Fair value of derivative contracts – short-term $ — $ 169.8 $ — $ — $ 169.8 Fair value of derivative contracts – long-term — 32.0 — — 32.0 Total financial liabilities $ — $ 201.8 $ — $ — $ 201.8</t>
  </si>
  <si>
    <t>Fair value and related carrying amount of certain financial instruments [Table Text Block]</t>
  </si>
  <si>
    <t>The following table discloses the fair value and related carrying amount of certain financial instruments not disclosed in other Notes to the Condensed Consolidated Financial Statements in this Quarterly Report on Form 10-Q: Carrying Amount Level 1 Fair Value Carrying Amount Level 1 Fair Value September 30, 2017 December 31, 2016 Financial Assets (in millions) Cash and cash equivalents $ 782.6 $ 782.6 $ 443.8 $ 443.8 Financial Liabilities Checks outstanding in excess of cash balances $ — $ — $ 12.3 $ 12.3 Long-term debt $ 2,024.6 $ 2,062.1 $ 2,020.9 $ 2,104.3</t>
  </si>
  <si>
    <t>Derivative Contracts (Tables)</t>
  </si>
  <si>
    <t>Schedule of Notional Amounts of Outstanding Derivative Positions [Table Text Block]</t>
  </si>
  <si>
    <t>Derivative Contracts – Production The following table presents QEP’s volumes and average prices for its commodity derivative swap contracts as of September 30, 2017 : Year Index Total Volumes Average Swap Price per Unit (in millions) Oil sales (bbls) ($/bbl) 2017 NYMEX WTI 3.6 $ 51.51 2018 NYMEX WTI 14.6 $ 52.42 2019 NYMEX WTI 3.7 $ 50.30 Gas sales (MMBtu) ($/MMBtu) 2017 NYMEX HH 24.8 $ 2.87 2017 IFNPCR 6.4 $ 2.49 2018 NYMEX HH 105.9 $ 2.99 2019 NYMEX HH 14.6 $ 2.87 The following table presents QEP's volumes and average prices for its commodity derivative gas collars as of September 30, 2017 : Year Index Total Volumes Average Price Floor Average Price Ceiling (in millions) (MMBtu) ($/MMBtu) ($/MMBtu) 2017 NYMEX HH 2.8 $ 2.50 $ 3.50 QEP uses oil and gas basis swaps, combined with NYMEX WTI and NYMEX HH fixed price swaps, to achieve fixed price swaps for the location at which it sells its physical production. The following table presents details of QEP's oil and gas basis swaps as of September 30, 2017 : Year Index Less Differential Index Total Volumes Weighted-Average Differential (in millions) Oil sales (bbls) ($/bbl) 2017 NYMEX WTI Argus WTI Midland 1.1 $ (0.67 ) 2018 (Full Year) NYMEX WTI Argus WTI Midland 7.3 $ (1.06 ) 2018 (July through December) NYMEX WTI Argus WTI Midland 0.6 $ (0.81 ) 2019 NYMEX WTI Argus WTI Midland 2.2 $ (0.98 ) Gas sales (MMBtu) ($/MMBtu) 2018 NYMEX HH IFNPCR 7.3 $ (0.16 ) Derivative Contracts – Gas Storage QEP enters into commodity derivative transactions to lock in a margin on gas volumes placed into storage. The following table presents QEP’s volumes and average prices for its storage commodity derivative swap contracts as of September 30, 2017 : Year Type of Contract Index Total Volumes Average Swap Price per Unit (in millions) Gas sales (MMBtu) ($/MMBtu) 2017 SWAP IFNPCR 1.5 $ 2.88 2018 SWAP IFNPCR 0.4 $ 3.05 Gas purchases (MMBtu) ($/MMBtu) 2017 SWAP IFNPCR 1.1 $ 2.68</t>
  </si>
  <si>
    <t>Schedule of Derivative Instruments in Statement of Financial Position, Fair Value [Table Text Block]</t>
  </si>
  <si>
    <t>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Gross liability derivative Balance Sheet line item September 30, December 31, 2016 September 30, December 31, 2016 Current: (in millions) Commodity Fair value of derivative contracts $ 6.9 $ — $ 16.5 $ 169.8 Long-term: Commodity Fair value of derivative contracts 2.5 — 3.2 32.0 Total derivative instruments $ 9.4 $ — $ 19.7 $ 201.8</t>
  </si>
  <si>
    <t>Derivative Instruments, Gain (Loss) [Table Text Block]</t>
  </si>
  <si>
    <t xml:space="preserve"> Three Months Ended Nine Months Ended Derivative contracts not designated as cash flow hedges September 30, September 30, 2017 2016 2017 2016 Realized gains (losses) on commodity derivative contracts (in millions) Production Oil derivative contracts $ 12.1 $ 19.1 $ 21.6 $ 79.8 Gas derivative contracts (0.4 ) 0.4 (19.7 ) 50.8 Gas Storage Gas derivative contracts — 0.1 (0.2 ) 2.9 Realized gains (losses) on commodity derivative contracts 11.7 19.6 1.7 133.5 Unrealized gains (losses) on commodity derivative contracts Production Oil derivative contracts (86.1 ) (0.3 ) 88.7 (135.9 ) Gas derivative contracts — 24.8 100.5 (80.0 ) Gas Storage Gas derivative contracts — 0.4 2.3 (2.7 ) Unrealized gains (losses) on commodity derivative contracts (86.1 ) 24.9 191.5 (218.6 ) Total realized and unrealized gains (losses) on commodity derivative contracts related to production and storage contracts $ (74.4 ) $ 44.5 $ 193.2 $ (85.1 ) Derivatives associated with the Pinedale Divestiture (1) Unrealized gains (losses) on commodity derivative contracts Production Oil derivative contracts $ (1.3 ) $ — $ (1.3 ) $ — Gas derivative contracts (23.5 ) — (23.5 ) — NGL derivative contracts (5.1 ) — (5.1 ) — Unrealized gains (losses) on commodity derivative contracts related to the Pinedale Divestiture $ (29.9 ) $ — $ (29.9 ) $ — Total realized and unrealized gains (losses) on commodity derivative contracts $ (104.3 ) $ 44.5 $ 163.3 $ (85.1 )</t>
  </si>
  <si>
    <t>Debt (Tables)</t>
  </si>
  <si>
    <t>Debt Outstanding [Table Text Block]</t>
  </si>
  <si>
    <t>As of the indicated dates, the principal amount of QEP’s debt consisted of the following: September 30, December 31, (in millions) Revolving Credit Facility due 2019 $ — $ — 6.80% Senior Notes due 2018 134.0 134.0 6.80% Senior Notes due 2020 136.0 136.0 6.875% Senior Notes due 2021 625.0 625.0 5.375% Senior Notes due 2022 500.0 500.0 5.25% Senior Notes due 2023 650.0 650.0 Less: unamortized discount and unamortized debt issuance costs (20.4 ) (24.1 ) Total principal amount of debt (including current portion) 2,024.6 2,020.9 Less: current portion of long-term debt (134.0 ) — Total long-term debt outstanding $ 1,890.6 $ 2,020.9</t>
  </si>
  <si>
    <t>Share-Based Compensation (Tables)</t>
  </si>
  <si>
    <t>Share-based Compensation Expense [Table Text Block]</t>
  </si>
  <si>
    <t>Share-based compensation expense is recognized within "General and administrative" expense on the Condensed Consolidated Statements of Operations and is summarized in the table below: Three Months Ended Nine Months Ended September 30, September 30, 2017 2016 2017 2016 (in millions) Stock options $ 0.5 $ 0.6 $ 1.7 $ 1.8 Restricted share awards 5.4 6.0 18.7 18.2 Performance share units (0.1 ) 3.2 (6.9 ) 8.8 Restricted share units — 0.1 — 0.2 Total share-based compensation expense $ 5.8 $ 9.9 $ 13.5 $ 29.0</t>
  </si>
  <si>
    <t>Schedule of Share-based Payment Award, Stock Options, Valuation Assumptions [Table Text Block]</t>
  </si>
  <si>
    <t>The calculated fair value of stock options granted and major assumptions used in the model at the date of grant are listed below for the nine months ended September 30, 2017 : Stock Option Assumptions Weighted-average grant date fair value of awards granted during the period $ 6.44 Weighted-average risk-free interest rate 1.81 % Weighted-average expected price volatility 43.9 % Expected dividend yield — % Expected term in years at the date of grant 4.5</t>
  </si>
  <si>
    <t>Schedule of Share-based Compensation, Stock Options, Activity [Table Text Block]</t>
  </si>
  <si>
    <t>Stock option transactions under the terms of the LTSIP are summarized below: Options Outstanding Weighted-Average Exercise Price Weighted-Average Remaining Contractual Term Aggregate Intrinsic Value (per share) (in years) (in millions) Outstanding at December 31, 2016 2,151,957 $ 25.26 Granted 418,752 16.77 Forfeited (14,172 ) 15.33 Canceled (202,260 ) 27.55 Outstanding at September 30, 2017 2,354,277 $ 23.62 3.75 $ — Options Exercisable at September 30, 2017 1,551,861 $ 27.90 2.73 $ — Unvested Options at September 30, 2017 802,416 $ 15.33 5.73 $ —</t>
  </si>
  <si>
    <t>Schedule of Share-based Compensation, Restricted Share Awards Activity [Table Text Block]</t>
  </si>
  <si>
    <t>Transactions involving restricted share awards under the terms of the LTSIP are summarized below: Restricted Share Awards Outstanding Weighted-Average Grant Date Fair Value (per share) Unvested balance at December 31, 2016 3,208,503 $ 14.32 Granted 2,123,016 14.13 Vested (1,384,011 ) 16.54 Forfeited (240,732 ) 14.71 Unvested balance at September 30, 2017 3,706,776 $ 13.35 Restricted Share Units Outstanding Weighted-Average Grant Date Fair Value (per share) Unvested balance at December 31, 2016 18,034 $ 10.12 Granted 9,924 16.98 Vested (6,012 ) 10.12 Unvested balance at September 30, 2017 21,946 $ 13.22</t>
  </si>
  <si>
    <t>Schedule of Other Share-based Compensation, Activity [Table Text Block]</t>
  </si>
  <si>
    <t>Transactions involving performance share units under the terms of the CIP are summarized below: Performance Share Units Outstanding Weighted-Average Grant Date Fair Value (per share) Unvested balance at December 31, 2016 1,027,280 $ 17.24 Granted 405,014 16.90 Vested and Paid (215,439 ) 31.63 Forfeited (17,519 ) 13.88 Unvested balance at September 30, 2017 1,199,336 $ 14.59</t>
  </si>
  <si>
    <t>Employee Benefits (Tables)</t>
  </si>
  <si>
    <t>Compensation and Retirement Disclosure [Abstract]</t>
  </si>
  <si>
    <t>Schedule of Net Benefit Costs [Table Text Block]</t>
  </si>
  <si>
    <t>The following table sets forth the Company’s net periodic benefit costs related to its Pension Plan, SERP and Medical Plan: Three Months Ended Nine Months Ended September 30, September 30, 2017 2016 2017 2016 Pension Plan and SERP benefits (in millions) Service cost $ 0.2 $ 0.3 $ 0.6 $ 0.9 Interest cost 1.2 1.3 3.6 3.9 Expected return on plan assets (1.3 ) (1.4 ) (4.0 ) (4.2 ) Amortization of prior service costs (1) 0.3 0.3 0.9 0.9 Amortization of actuarial losses (1) 0.1 0.2 0.3 0.6 Curtailment loss (2) 0.7 — 0.7 — Periodic expense $ 1.2 $ 0.7 $ 2.1 $ 2.1 Medical Plan benefits Interest cost $ — $ 0.1 $ 0.1 $ 0.2 Amortization of prior service costs (1) (0.1 ) — (0.2 ) 0.1 Periodic expense $ (0.1 ) $ 0.1 $ (0.1 ) $ 0.3 ____________________________ (1) Amortization of prior service costs and actuarial losses out of accumulated other comprehensive income are recognized on the Condensed Consolidated Statements of Operations within "Interest and other income (expense)". (2) A curtailment is recognized immediately when there is a significant reduction in, or an elimination of, defined benefit accruals for current employees' future services. These expenses relate to the Pinedale Divestiture and are recognized on the Condensed Consolidated Statements of Operations within "Gain (loss) from asset sales" for the three and nine months ended September 30, 2017 .</t>
  </si>
  <si>
    <t>Basis of Presentation Impairment of Long-Lived Assets (Details) - USD ($) $ in Millions</t>
  </si>
  <si>
    <t>Impaired Long-Lived Assets Held and Used [Line Items]</t>
  </si>
  <si>
    <t>Proved Property [Member]</t>
  </si>
  <si>
    <t>Unproved Property [Member]</t>
  </si>
  <si>
    <t>Pinedale [Member] | Proved Property [Member]</t>
  </si>
  <si>
    <t>Other Northern [Member] | Proved Property [Member]</t>
  </si>
  <si>
    <t>Other Southern [Member] | Proved Property [Member]</t>
  </si>
  <si>
    <t>Williston &amp; Permian Basins [Member]</t>
  </si>
  <si>
    <t>Goodwill impairment</t>
  </si>
  <si>
    <t>Basis of Presentation Income Taxes (Details)</t>
  </si>
  <si>
    <t>Income Tax Disclosure [Abstract]</t>
  </si>
  <si>
    <t>Effective income tax rate</t>
  </si>
  <si>
    <t>49.20%</t>
  </si>
  <si>
    <t>Acquisitions &amp; Divestitures 2016 Permian Basin Acquisition (Details) $ in Millions</t>
  </si>
  <si>
    <t>12 Months Ended</t>
  </si>
  <si>
    <t>Sep. 30, 2017USD ($)</t>
  </si>
  <si>
    <t>Sep. 30, 2016USD ($)a</t>
  </si>
  <si>
    <t>Dec. 31, 2016USD ($)</t>
  </si>
  <si>
    <t>Business Acquisition [Line Items]</t>
  </si>
  <si>
    <t>2016 Permian Basin Acquisition [Member]</t>
  </si>
  <si>
    <t>Payments for acquisitions</t>
  </si>
  <si>
    <t>Net acres | a</t>
  </si>
  <si>
    <t>Business Combination, Pro Forma Information, Revenue of Acquiree since Acquisition Date, Actual</t>
  </si>
  <si>
    <t>Business Combination, Pro Forma Information, Earnings or Loss of Acquiree since Acquisition Date, Actual</t>
  </si>
  <si>
    <t>Acquisitions &amp; Divestitures Purchase Accounting Entries (Details) - 2016 Permian Basin Acquisition [Member] $ in Millions</t>
  </si>
  <si>
    <t>Business Combination, Separately Recognized Transactions [Line Items]</t>
  </si>
  <si>
    <t>Business Combination, Recognized Identifiable Assets Acquired and Liabilities Assumed, Net</t>
  </si>
  <si>
    <t>Asset Retirement Obligation Costs [Member]</t>
  </si>
  <si>
    <t>Bargain Purchase Gain [Member]</t>
  </si>
  <si>
    <t>Acquisitions &amp; Divestitures Pro Forma (Details) - USD ($) $ / shares in Units, $ in Millions</t>
  </si>
  <si>
    <t>Business Acquisition, Pro Forma Information, Nonrecurring Adjustment [Line Items]</t>
  </si>
  <si>
    <t>Revenues</t>
  </si>
  <si>
    <t>Pro Forma Revenue</t>
  </si>
  <si>
    <t>Pro Forma Net Income (Loss)</t>
  </si>
  <si>
    <t>Pro Forma Earnings Per Share, Basic</t>
  </si>
  <si>
    <t>Pro Forma Earnings Per Share, Diluted</t>
  </si>
  <si>
    <t>Acquisitions &amp; Divestitures Other Acquisitions (Details) - USD ($) $ in Millions</t>
  </si>
  <si>
    <t>Payments to acquire oil and gas property</t>
  </si>
  <si>
    <t>Other Acquisitions [Member]</t>
  </si>
  <si>
    <t>Acquisition Costs, Period Cost</t>
  </si>
  <si>
    <t>Goodwill</t>
  </si>
  <si>
    <t>Cash [Member] | Other Acquisitions [Member]</t>
  </si>
  <si>
    <t>Accounts Receivable [Member] | Other Acquisitions [Member]</t>
  </si>
  <si>
    <t>Acquisitions &amp; Divestitures Pinedale Divestiture (Details) - USD ($) $ in Millions</t>
  </si>
  <si>
    <t>Divestitures [Line Items]</t>
  </si>
  <si>
    <t>Proceeds from Sale of Oil and Gas Property and Equipment</t>
  </si>
  <si>
    <t>Minimum volume commitment</t>
  </si>
  <si>
    <t>Total [Member]</t>
  </si>
  <si>
    <t>Minimum volume commitment remaining</t>
  </si>
  <si>
    <t>Short-term [Member]</t>
  </si>
  <si>
    <t>Long-term [Member]</t>
  </si>
  <si>
    <t>Pinedale Divestiture [Member]</t>
  </si>
  <si>
    <t>Restructuring costs, expected cost</t>
  </si>
  <si>
    <t>One-time Termination Benefits [Member] | Pinedale Divestiture [Member]</t>
  </si>
  <si>
    <t>Restructuring costs, cost incurred to date</t>
  </si>
  <si>
    <t>Employee Relocation [Member] | Pinedale Divestiture [Member]</t>
  </si>
  <si>
    <t>Proved Property [Member] | Pinedale [Member]</t>
  </si>
  <si>
    <t>Acquisitions &amp; Divestitures Other Divestitures (Details) - USD ($) $ in Millions</t>
  </si>
  <si>
    <t>Non-core properties Divestitures [Member]</t>
  </si>
  <si>
    <t>Earnings Per Share Components of Basic and Diluted Shares Used In EPS Calculation (Details) - shares shares in Millions</t>
  </si>
  <si>
    <t>Anti-dilutive shares</t>
  </si>
  <si>
    <t>Weighted-average basic common shares outstanding</t>
  </si>
  <si>
    <t>Potential number of shares issuable upon exercise of in-the-money stock options under the Long-term Stock Incentive Plan</t>
  </si>
  <si>
    <t>Average diluted common shares outstanding</t>
  </si>
  <si>
    <t>Earnings Per Share Earnings per share (non-printing) (Details) - shares shares in Millions</t>
  </si>
  <si>
    <t>Capitalized Exploratory Well Costs (Details) - USD ($) $ in Millions</t>
  </si>
  <si>
    <t>Capitalized exploratory well costs charged to expense</t>
  </si>
  <si>
    <t>Central Basin Platform [Member]</t>
  </si>
  <si>
    <t>Reclassifications to proved properties</t>
  </si>
  <si>
    <t>Capitalized Exploratory Well Costs Capitalized Exploratory Well Costs Table (Details) - USD ($) $ in Millions</t>
  </si>
  <si>
    <t>Capitalized exploratory well costs, beginning balance</t>
  </si>
  <si>
    <t>Additions to capitalized exploratory well costs</t>
  </si>
  <si>
    <t>Capitalized exploratory well costs, ending balance</t>
  </si>
  <si>
    <t>Asset Retirement Obligations (Details) - USD ($) $ in Millions</t>
  </si>
  <si>
    <t>Asset Retirement Obligation, Current</t>
  </si>
  <si>
    <t>ARO Liability [Roll Forward]</t>
  </si>
  <si>
    <t>ARO liability, Beginning Balance</t>
  </si>
  <si>
    <t>Accretion</t>
  </si>
  <si>
    <t>Additions</t>
  </si>
  <si>
    <t>Revisions</t>
  </si>
  <si>
    <t>Liabilities related to assets sold</t>
  </si>
  <si>
    <t>Liabilities settled</t>
  </si>
  <si>
    <t>ARO liability, Ending Balance</t>
  </si>
  <si>
    <t>Liabilities related to assets sold for the nine months ended September 30, 2017, includes $34.9 million related to the Pinedale Divestiture (refer to Note 2 – Acquisitions and Divestitures for more information).</t>
  </si>
  <si>
    <t>Fair Value Measurements Fair Value of Financial Assets and Liabilities (Details) - USD ($) $ in Millions</t>
  </si>
  <si>
    <t>Financial Assets</t>
  </si>
  <si>
    <t>Derivative Asset</t>
  </si>
  <si>
    <t>Net amount of derivative assets presented on condensed consolidated balance sheets</t>
  </si>
  <si>
    <t>Derivative Liability</t>
  </si>
  <si>
    <t>Level 1 [Member]</t>
  </si>
  <si>
    <t>Derivative Asset, Fair Value, Gross</t>
  </si>
  <si>
    <t>Financial liabilities</t>
  </si>
  <si>
    <t>Derivative Liability, Fair Value, Gross</t>
  </si>
  <si>
    <t>Level 2 [Member]</t>
  </si>
  <si>
    <t>Level 3 [Member]</t>
  </si>
  <si>
    <t>Long-term [Member] | Level 1 [Member]</t>
  </si>
  <si>
    <t>Long-term [Member] | Level 2 [Member]</t>
  </si>
  <si>
    <t>Long-term [Member] | Level 3 [Member]</t>
  </si>
  <si>
    <t>Short-term [Member] | Level 1 [Member]</t>
  </si>
  <si>
    <t>Short-term [Member] | Level 2 [Member]</t>
  </si>
  <si>
    <t>Short-term [Member] | Level 3 [Member]</t>
  </si>
  <si>
    <t>Fair Value, Balance Sheet Grouping, Financial Statement Captions [Line Items]</t>
  </si>
  <si>
    <t>The Company nets its derivative contract assets and liabilities outstanding with the same counterparty on the Condensed Consolidated Balance Sheets, for the contracts that contain netting provisions. See Note 7 – Derivative Contracts for additional information regarding the Company's derivative contracts.</t>
  </si>
  <si>
    <t>Fair Value Measurements Fair Value and Related Carrying Amount of Certain Financial Instruments (Details) - USD ($) $ in Millions</t>
  </si>
  <si>
    <t>Reported Value Measurement [Member]</t>
  </si>
  <si>
    <t>Cash and Cash Equivalents, at Carrying Value</t>
  </si>
  <si>
    <t>Estimate of Fair Value Measurement [Member]</t>
  </si>
  <si>
    <t>Long-term debt, fair value</t>
  </si>
  <si>
    <t>Derivative Contracts (Narrative) (Details)</t>
  </si>
  <si>
    <t>Derivative [Line Items]</t>
  </si>
  <si>
    <t>Maximum Forecasted Production Covered By Derivatives</t>
  </si>
  <si>
    <t>100.00%</t>
  </si>
  <si>
    <t>Minimum [Member]</t>
  </si>
  <si>
    <t>Expected Annual Production Covered By Derivatives</t>
  </si>
  <si>
    <t>50.00%</t>
  </si>
  <si>
    <t>Maximum [Member]</t>
  </si>
  <si>
    <t>75.00%</t>
  </si>
  <si>
    <t>Derivative Contracts Schedule Of Commodity Derivative Contracts (Details) MMBTU in Millions</t>
  </si>
  <si>
    <t>Sep. 30, 2017USD ($)MMBTU$ / MMBTU</t>
  </si>
  <si>
    <t>Oil Basis Swaps [Member] | Production [Member] | Year 2017 [Member] | NYMEX WTI less Argus WTI Midland [Member]</t>
  </si>
  <si>
    <t>Derivative Volumes</t>
  </si>
  <si>
    <t>Weighted-Average Differential | $ / MMBTU</t>
  </si>
  <si>
    <t>Oil Basis Swaps [Member] | Production [Member] | Year 2018 [Member] | NYMEX WTI less Argus WTI Midland [Member]</t>
  </si>
  <si>
    <t>Oil Basis Swaps [Member] | Production [Member] | Year 2018 (July through December) [Member] | NYMEX WTI less Argus WTI Midland [Member]</t>
  </si>
  <si>
    <t>Oil Basis Swaps [Member] | Production [Member] | Year 2019 [Member] | NYMEX WTI less Argus WTI Midland [Member]</t>
  </si>
  <si>
    <t>Gas Swaps [Member] | Production [Member] | Year 2017 [Member] | NYMEX HH [Member]</t>
  </si>
  <si>
    <t>Average Swap Price per Unit | $</t>
  </si>
  <si>
    <t>Gas Swaps [Member] | Production [Member] | Year 2017 [Member] | IFNPCR [Member]</t>
  </si>
  <si>
    <t>Gas Swaps [Member] | Production [Member] | Year 2018 [Member] | NYMEX HH [Member]</t>
  </si>
  <si>
    <t>Gas Swaps [Member] | Production [Member] | Year 2019 [Member] | NYMEX HH [Member]</t>
  </si>
  <si>
    <t>Gas Swaps [Member] | Storage [Member] | Year 2017 [Member] | IFNPCR [Member]</t>
  </si>
  <si>
    <t>Gas Swaps [Member] | Storage [Member] | Year 2018 [Member] | IFNPCR [Member]</t>
  </si>
  <si>
    <t>Oil Swaps [Member] | Production [Member] | Year 2017 [Member] | NYMEX WTI [Member]</t>
  </si>
  <si>
    <t>Oil Swaps [Member] | Production [Member] | Year 2018 [Member] | NYMEX WTI [Member]</t>
  </si>
  <si>
    <t>Oil Swaps [Member] | Production [Member] | Year 2019 [Member] | NYMEX WTI [Member]</t>
  </si>
  <si>
    <t>Gas Collars [Member] | Production [Member] | Year 2017 [Member] | NYMEX HH [Member]</t>
  </si>
  <si>
    <t>Derivative Average Price Floor | $</t>
  </si>
  <si>
    <t>Derivative Average Price Ceiling | $</t>
  </si>
  <si>
    <t>Gas Basis Swaps [Member] | Production [Member] | Year 2018 [Member] | NYMEX HH LESS IFNPCR [Member]</t>
  </si>
  <si>
    <t>Gas Purchase Swaps [Member] | Storage [Member] | Year 2018 [Member] | IFNPCR [Member]</t>
  </si>
  <si>
    <t>Derivative Contracts Schedule of Derivatives Financial Statement Presentation (Details) - Fair Value, Inputs, Level 2 [Member] - USD ($) $ in Millions</t>
  </si>
  <si>
    <t>Derivative Asset, Fair Value, Gross Asset</t>
  </si>
  <si>
    <t>Fair Value, Measurements, Recurring [Member] | Commodity Contract [Member]</t>
  </si>
  <si>
    <t>Fair Value, Measurements, Recurring [Member] | Commodity Contract [Member] | Short-term [Member]</t>
  </si>
  <si>
    <t>Fair Value, Measurements, Recurring [Member] | Commodity Contract [Member] | Long-term [Member]</t>
  </si>
  <si>
    <t>Derivative Contracts Gain (Loss) in Statement of Financial Performance (Details) - USD ($) $ in Millions</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Oil derivative contracts [Member] | Production [Member]</t>
  </si>
  <si>
    <t>Natural gas derivative contracts [Member] | Production [Member]</t>
  </si>
  <si>
    <t>Natural gas derivative contracts [Member] | Storage [Member]</t>
  </si>
  <si>
    <t>Pinedale Divestiture [Member] | NGL derivative contracts [Member] | Production [Member]</t>
  </si>
  <si>
    <t>Pinedale Divestiture [Member] | Oil derivative contracts [Member] | Production [Member]</t>
  </si>
  <si>
    <t>Pinedale Divestiture [Member] | Natural gas derivative contracts [Member] | Production [Member]</t>
  </si>
  <si>
    <t>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2 – Acquisitions and Divestitures for more information. The unrealized gains (losses) on commodity derivatives associated with the Pinedale Divestiture are offset by an equal amount recorded within "Net gain (loss) from asset sales" on the Condensed Consolidated Statements of Operations.</t>
  </si>
  <si>
    <t>Debt (Narrative) (Details) - USD ($) $ in Millions</t>
  </si>
  <si>
    <t>Debt Instrument [Line Items]</t>
  </si>
  <si>
    <t>Debt Maturity Period</t>
  </si>
  <si>
    <t>5 years</t>
  </si>
  <si>
    <t>Principal amount of senior notes outstanding</t>
  </si>
  <si>
    <t>Debt Instrument, Maturity Date Range, Start</t>
  </si>
  <si>
    <t>Apr. 1,
		2018</t>
  </si>
  <si>
    <t>Debt Instrument, Maturity Date Range, End</t>
  </si>
  <si>
    <t>May 1,
		2023</t>
  </si>
  <si>
    <t>Senior Notes, stated interest rate, minimum (in hundredths)</t>
  </si>
  <si>
    <t>5.25%</t>
  </si>
  <si>
    <t>Senior Notes, stated interest rate, maximim (in hundredths)</t>
  </si>
  <si>
    <t>6.875%</t>
  </si>
  <si>
    <t>Revolving Credit Facility due 2019 [Member]</t>
  </si>
  <si>
    <t>Long-term Debt, Gross</t>
  </si>
  <si>
    <t>Maturity date of long-term debt</t>
  </si>
  <si>
    <t>Dec. 2,
		2019</t>
  </si>
  <si>
    <t>Borrowing capacity</t>
  </si>
  <si>
    <t>Letters of credit outstanding</t>
  </si>
  <si>
    <t>6.80% Senior Notes due 2018 [Member]</t>
  </si>
  <si>
    <t>Long-term debt, interest rate (in hundredths)</t>
  </si>
  <si>
    <t>6.80%</t>
  </si>
  <si>
    <t>6.80% Senior Notes Due 2020 [Member]</t>
  </si>
  <si>
    <t>Mar. 1,
		2020</t>
  </si>
  <si>
    <t>6.875% Senior Notes Due 2021 [Member]</t>
  </si>
  <si>
    <t>Mar. 1,
		2021</t>
  </si>
  <si>
    <t>Debt Schedule of Debt Instruments (Details) - USD ($) $ in Millions</t>
  </si>
  <si>
    <t>Less unamortized discount</t>
  </si>
  <si>
    <t>Total long-term debt outstanding</t>
  </si>
  <si>
    <t>Less: current portion of long-term debt</t>
  </si>
  <si>
    <t>5.375% Senior Notes Due 2022 [Member]</t>
  </si>
  <si>
    <t>5.25% Senior Notes Due 2023 [Member]</t>
  </si>
  <si>
    <t>Share-Based Compensation (Narrative) (Details) - USD ($) $ / shares in Units, shares in Millions, $ in Millions</t>
  </si>
  <si>
    <t>Share-based Compensation Arrangement by Share-based Payment Award [Line Items]</t>
  </si>
  <si>
    <t>Shares available for future grants</t>
  </si>
  <si>
    <t>Stock Options [Member]</t>
  </si>
  <si>
    <t>Unrecognized compensation costs</t>
  </si>
  <si>
    <t>Weighted average vesting period</t>
  </si>
  <si>
    <t>2 years 2 months 23 days</t>
  </si>
  <si>
    <t>Restricted Share Awards [Member]</t>
  </si>
  <si>
    <t>Weighted average grant date fair value, grants</t>
  </si>
  <si>
    <t>2 years 2 months 1 day</t>
  </si>
  <si>
    <t>Award vesting period</t>
  </si>
  <si>
    <t>3 years</t>
  </si>
  <si>
    <t>Total fair value of stock that vested during the period</t>
  </si>
  <si>
    <t>Performance Share Units [Member]</t>
  </si>
  <si>
    <t>2 years 11 days</t>
  </si>
  <si>
    <t>Restricted Share Units (RSUs) [Member]</t>
  </si>
  <si>
    <t>1 year 5 months 5 days</t>
  </si>
  <si>
    <t>Share-Based Compensation Share-based compensation expense (Details) - USD ($) $ in Millions</t>
  </si>
  <si>
    <t>Share-based Compensation Expense [Line Items]</t>
  </si>
  <si>
    <t>Share-based Compensation</t>
  </si>
  <si>
    <t>Share-Based Compensation Fair Value Of Options Granted And Major Assumptions Used (Details)</t>
  </si>
  <si>
    <t>Sep. 30, 2017$ / shares</t>
  </si>
  <si>
    <t>Weighted-average grant-date fair value of awards granted during the period</t>
  </si>
  <si>
    <t>Weighted-average risk-free interest rate</t>
  </si>
  <si>
    <t>1.81%</t>
  </si>
  <si>
    <t>Weighted-average expected price volatility</t>
  </si>
  <si>
    <t>43.90%</t>
  </si>
  <si>
    <t>Expected dividend yield</t>
  </si>
  <si>
    <t>0.00%</t>
  </si>
  <si>
    <t>Expected term in years at the date of grant</t>
  </si>
  <si>
    <t>4 years 6 months</t>
  </si>
  <si>
    <t>Share-Based Compensation Schedule Of Stock Option Transactions (Details) $ / shares in Units, $ in Millions</t>
  </si>
  <si>
    <t>Sep. 30, 2017USD ($)$ / sharesshares</t>
  </si>
  <si>
    <t>Share-based Compensation Arrangement by Share-based Payment Award, Options, Outstanding [Roll Forward]</t>
  </si>
  <si>
    <t>Outstanding at beginning of period | shares</t>
  </si>
  <si>
    <t>Options granted | shares</t>
  </si>
  <si>
    <t>Options forfeited | shares</t>
  </si>
  <si>
    <t>Options canceled | shares</t>
  </si>
  <si>
    <t>Outstanding at end of period | shares</t>
  </si>
  <si>
    <t>Options exercisable, shares | shares</t>
  </si>
  <si>
    <t>Unvested options, shares | shares</t>
  </si>
  <si>
    <t>Share-based Compensation Arrangement by Share-based Payment Award, Options, Additional Disclosures [Abstract]</t>
  </si>
  <si>
    <t>Weighted average exercise price, beginning of year | $ / shares</t>
  </si>
  <si>
    <t>Weighted average exercise price, granted in period | $ / shares</t>
  </si>
  <si>
    <t>Weighted average exercise price, forfeited in period | $ / shares</t>
  </si>
  <si>
    <t>Weighted average exercise price, canceled in period | $ / shares</t>
  </si>
  <si>
    <t>Weighted average exercise price, end of year | $ / shares</t>
  </si>
  <si>
    <t>Options exercisable, weighted average exercise price | $ / shares</t>
  </si>
  <si>
    <t>Unvested options, weighted average exercise price | $ / shares</t>
  </si>
  <si>
    <t>Weighted average remaining contractual term, options outstanding</t>
  </si>
  <si>
    <t>3 years 9 months</t>
  </si>
  <si>
    <t>Weighted average remaining contractual term, options exercisable</t>
  </si>
  <si>
    <t>2 years 8 months 23 days</t>
  </si>
  <si>
    <t>Weighted average remaining contractual term, options unvested</t>
  </si>
  <si>
    <t>5 years 8 months 23 days</t>
  </si>
  <si>
    <t>Aggregate intrinsic value, options outstanding | $</t>
  </si>
  <si>
    <t>Aggregate intrinsic value, options exercisable | $</t>
  </si>
  <si>
    <t>Aggregate intrinsic value, options unvested | $</t>
  </si>
  <si>
    <t>Share-Based Compensation Schedule of Restricted Share Awards Transactions (Details) - Restricted Share Awards [Member] - $ / shares</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vested</t>
  </si>
  <si>
    <t>Weighted average grant date fair value, forfeited</t>
  </si>
  <si>
    <t>Weighted average grant date fair value, end of period</t>
  </si>
  <si>
    <t>Share-Based Compensation Schedule Of Performance Share Unit Transactions (Details) - Performance Share Units [Member] - $ / shares</t>
  </si>
  <si>
    <t>Share-Based Compensation Schedule of Restricted Share Unit Transactions (Details) - Restricted Share Units (RSUs) [Member] - $ / shares</t>
  </si>
  <si>
    <t>Employee Benefits (Narrative) (Details) $ in Millions</t>
  </si>
  <si>
    <t>Pension Plan [Member]</t>
  </si>
  <si>
    <t>Contributions by Employer</t>
  </si>
  <si>
    <t>SERP [Member]</t>
  </si>
  <si>
    <t>Estimated Future Employer Contributions in Current Fiscal Year</t>
  </si>
  <si>
    <t>Medical Plan [Member]</t>
  </si>
  <si>
    <t>Curtailment loss</t>
  </si>
  <si>
    <t>Employee Benefits Schedule of Net Periodic Benefit Cost (Details) - USD ($) $ in Millions</t>
  </si>
  <si>
    <t>Pension Plan and SERP [Member]</t>
  </si>
  <si>
    <t>Service cost</t>
  </si>
  <si>
    <t>Interest cost</t>
  </si>
  <si>
    <t>Expected return on plan assets</t>
  </si>
  <si>
    <t>Amortization of actuarial losses</t>
  </si>
  <si>
    <t>Periodic expense</t>
  </si>
  <si>
    <t>Amortization of prior service costs and actuarial losses out of accumulated other comprehensive income are recognized on the Condensed Consolidated Statements of Operations within "Interest and other income (expense)".</t>
  </si>
  <si>
    <t>A curtailment is recognized immediately when there is a significant reduction in, or an elimination of, defined benefit accruals for current employees' future services. These expenses relate to the Pinedale Divestiture and are recognized on the Condensed Consolidated Statements of Operations within "Gain (loss) from asset sales" for the three and nine months ended September 30, 2017.</t>
  </si>
  <si>
    <t>Subsequent Event (Details) $ in Millions</t>
  </si>
  <si>
    <t>Sep. 30, 2017USD ($)a</t>
  </si>
  <si>
    <t>2017 Permian Basin Acquisition [Member]</t>
  </si>
  <si>
    <t>Permian Basin Acquisition [Member]</t>
  </si>
  <si>
    <t>Additional acquisitions in the Permian Basin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0882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240935039</v>
      </c>
    </row>
    <row r="12" spans="1:2">
      <c r="A12" s="4" t="s">
        <v>17</v>
      </c>
      <c r="B12" s="5" t="n">
        <v>2017</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218</v>
      </c>
      <c r="C4" s="8" t="n">
        <v>201.6</v>
      </c>
      <c r="D4" s="8" t="n">
        <v>655.7</v>
      </c>
      <c r="E4" s="8" t="n">
        <v>553.1</v>
      </c>
    </row>
    <row r="5" spans="1:5">
      <c r="A5" s="4" t="s">
        <v>32</v>
      </c>
      <c r="B5" s="9" t="n">
        <v>130.7</v>
      </c>
      <c r="C5" s="9" t="n">
        <v>123.2</v>
      </c>
      <c r="D5" s="9" t="n">
        <v>399.4</v>
      </c>
      <c r="E5" s="9" t="n">
        <v>287.5</v>
      </c>
    </row>
    <row r="6" spans="1:5">
      <c r="A6" s="4" t="s">
        <v>33</v>
      </c>
      <c r="B6" s="9" t="n">
        <v>32.2</v>
      </c>
      <c r="C6" s="9" t="n">
        <v>19.8</v>
      </c>
      <c r="D6" s="5" t="n">
        <v>84</v>
      </c>
      <c r="E6" s="9" t="n">
        <v>56.2</v>
      </c>
    </row>
    <row r="7" spans="1:5">
      <c r="A7" s="4" t="s">
        <v>34</v>
      </c>
      <c r="B7" s="9" t="n">
        <v>3.6</v>
      </c>
      <c r="C7" s="9" t="n">
        <v>2.5</v>
      </c>
      <c r="D7" s="9" t="n">
        <v>10.3</v>
      </c>
      <c r="E7" s="9" t="n">
        <v>4.3</v>
      </c>
    </row>
    <row r="8" spans="1:5">
      <c r="A8" s="4" t="s">
        <v>35</v>
      </c>
      <c r="B8" s="9" t="n">
        <v>5.6</v>
      </c>
      <c r="C8" s="9" t="n">
        <v>35.3</v>
      </c>
      <c r="D8" s="9" t="n">
        <v>44.5</v>
      </c>
      <c r="E8" s="9" t="n">
        <v>76.3</v>
      </c>
    </row>
    <row r="9" spans="1:5">
      <c r="A9" s="4" t="s">
        <v>36</v>
      </c>
      <c r="B9" s="9" t="n">
        <v>390.1</v>
      </c>
      <c r="C9" s="9" t="n">
        <v>382.4</v>
      </c>
      <c r="D9" s="9" t="n">
        <v>1193.9</v>
      </c>
      <c r="E9" s="9" t="n">
        <v>977.4</v>
      </c>
    </row>
    <row r="10" spans="1:5">
      <c r="A10" s="3" t="s">
        <v>37</v>
      </c>
    </row>
    <row r="11" spans="1:5">
      <c r="A11" s="4" t="s">
        <v>38</v>
      </c>
      <c r="B11" s="9" t="n">
        <v>6.9</v>
      </c>
      <c r="C11" s="9" t="n">
        <v>37.1</v>
      </c>
      <c r="D11" s="9" t="n">
        <v>45.4</v>
      </c>
      <c r="E11" s="9" t="n">
        <v>80.8</v>
      </c>
    </row>
    <row r="12" spans="1:5">
      <c r="A12" s="4" t="s">
        <v>39</v>
      </c>
      <c r="B12" s="9" t="n">
        <v>76.2</v>
      </c>
      <c r="C12" s="9" t="n">
        <v>50.7</v>
      </c>
      <c r="D12" s="9" t="n">
        <v>215.4</v>
      </c>
      <c r="E12" s="9" t="n">
        <v>163.3</v>
      </c>
    </row>
    <row r="13" spans="1:5">
      <c r="A13" s="4" t="s">
        <v>40</v>
      </c>
      <c r="B13" s="9" t="n">
        <v>60.2</v>
      </c>
      <c r="C13" s="9" t="n">
        <v>75.8</v>
      </c>
      <c r="D13" s="9" t="n">
        <v>202.6</v>
      </c>
      <c r="E13" s="9" t="n">
        <v>218.9</v>
      </c>
    </row>
    <row r="14" spans="1:5">
      <c r="A14" s="4" t="s">
        <v>41</v>
      </c>
      <c r="B14" s="9" t="n">
        <v>1.7</v>
      </c>
      <c r="C14" s="9" t="n">
        <v>0.9</v>
      </c>
      <c r="D14" s="5" t="n">
        <v>5</v>
      </c>
      <c r="E14" s="9" t="n">
        <v>3.8</v>
      </c>
    </row>
    <row r="15" spans="1:5">
      <c r="A15" s="4" t="s">
        <v>42</v>
      </c>
      <c r="B15" s="9" t="n">
        <v>43.4</v>
      </c>
      <c r="C15" s="9" t="n">
        <v>66.5</v>
      </c>
      <c r="D15" s="9" t="n">
        <v>108.3</v>
      </c>
      <c r="E15" s="9" t="n">
        <v>157.9</v>
      </c>
    </row>
    <row r="16" spans="1:5">
      <c r="A16" s="4" t="s">
        <v>43</v>
      </c>
      <c r="B16" s="9" t="n">
        <v>28.5</v>
      </c>
      <c r="C16" s="9" t="n">
        <v>26.8</v>
      </c>
      <c r="D16" s="9" t="n">
        <v>86.09999999999999</v>
      </c>
      <c r="E16" s="9" t="n">
        <v>65.3</v>
      </c>
    </row>
    <row r="17" spans="1:5">
      <c r="A17" s="4" t="s">
        <v>44</v>
      </c>
      <c r="B17" s="9" t="n">
        <v>176.9</v>
      </c>
      <c r="C17" s="9" t="n">
        <v>217.8</v>
      </c>
      <c r="D17" s="9" t="n">
        <v>560.2</v>
      </c>
      <c r="E17" s="9" t="n">
        <v>667.5</v>
      </c>
    </row>
    <row r="18" spans="1:5">
      <c r="A18" s="4" t="s">
        <v>45</v>
      </c>
      <c r="B18" s="9" t="n">
        <v>21.3</v>
      </c>
      <c r="C18" s="9" t="n">
        <v>0.2</v>
      </c>
      <c r="D18" s="9" t="n">
        <v>21.7</v>
      </c>
      <c r="E18" s="9" t="n">
        <v>0.9</v>
      </c>
    </row>
    <row r="19" spans="1:5">
      <c r="A19" s="4" t="s">
        <v>46</v>
      </c>
      <c r="B19" s="9" t="n">
        <v>28.3</v>
      </c>
      <c r="C19" s="5" t="n">
        <v>5</v>
      </c>
      <c r="D19" s="9" t="n">
        <v>28.4</v>
      </c>
      <c r="E19" s="9" t="n">
        <v>1188.2</v>
      </c>
    </row>
    <row r="20" spans="1:5">
      <c r="A20" s="4" t="s">
        <v>47</v>
      </c>
      <c r="B20" s="9" t="n">
        <v>443.4</v>
      </c>
      <c r="C20" s="9" t="n">
        <v>480.8</v>
      </c>
      <c r="D20" s="9" t="n">
        <v>1273.1</v>
      </c>
      <c r="E20" s="9" t="n">
        <v>2546.6</v>
      </c>
    </row>
    <row r="21" spans="1:5">
      <c r="A21" s="4" t="s">
        <v>48</v>
      </c>
      <c r="B21" s="9" t="n">
        <v>185.4</v>
      </c>
      <c r="C21" s="9" t="n">
        <v>5.3</v>
      </c>
      <c r="D21" s="9" t="n">
        <v>205.2</v>
      </c>
      <c r="E21" s="5" t="n">
        <v>5</v>
      </c>
    </row>
    <row r="22" spans="1:5">
      <c r="A22" s="4" t="s">
        <v>49</v>
      </c>
      <c r="B22" s="9" t="n">
        <v>132.1</v>
      </c>
      <c r="C22" s="9" t="n">
        <v>-93.09999999999999</v>
      </c>
      <c r="D22" s="5" t="n">
        <v>126</v>
      </c>
      <c r="E22" s="9" t="n">
        <v>-1564.2</v>
      </c>
    </row>
    <row r="23" spans="1:5">
      <c r="A23" s="4" t="s">
        <v>50</v>
      </c>
      <c r="B23" s="9" t="n">
        <v>-104.3</v>
      </c>
      <c r="C23" s="9" t="n">
        <v>44.5</v>
      </c>
      <c r="D23" s="9" t="n">
        <v>163.3</v>
      </c>
      <c r="E23" s="9" t="n">
        <v>-85.09999999999999</v>
      </c>
    </row>
    <row r="24" spans="1:5">
      <c r="A24" s="4" t="s">
        <v>51</v>
      </c>
      <c r="B24" s="9" t="n">
        <v>0.1</v>
      </c>
      <c r="C24" s="9" t="n">
        <v>4.6</v>
      </c>
      <c r="D24" s="9" t="n">
        <v>2.5</v>
      </c>
      <c r="E24" s="9" t="n">
        <v>5.6</v>
      </c>
    </row>
    <row r="25" spans="1:5">
      <c r="A25" s="4" t="s">
        <v>52</v>
      </c>
      <c r="B25" s="9" t="n">
        <v>-34.4</v>
      </c>
      <c r="C25" s="9" t="n">
        <v>-35.9</v>
      </c>
      <c r="D25" s="9" t="n">
        <v>-103.1</v>
      </c>
      <c r="E25" s="9" t="n">
        <v>-109.2</v>
      </c>
    </row>
    <row r="26" spans="1:5">
      <c r="A26" s="4" t="s">
        <v>53</v>
      </c>
      <c r="B26" s="9" t="n">
        <v>-6.5</v>
      </c>
      <c r="C26" s="9" t="n">
        <v>-79.90000000000001</v>
      </c>
      <c r="D26" s="9" t="n">
        <v>188.7</v>
      </c>
      <c r="E26" s="9" t="n">
        <v>-1752.9</v>
      </c>
    </row>
    <row r="27" spans="1:5">
      <c r="A27" s="4" t="s">
        <v>54</v>
      </c>
      <c r="B27" s="9" t="n">
        <v>3.2</v>
      </c>
      <c r="C27" s="5" t="n">
        <v>29</v>
      </c>
      <c r="D27" s="9" t="n">
        <v>-69.7</v>
      </c>
      <c r="E27" s="9" t="n">
        <v>641.2</v>
      </c>
    </row>
    <row r="28" spans="1:5">
      <c r="A28" s="4" t="s">
        <v>55</v>
      </c>
      <c r="B28" s="8" t="n">
        <v>-3.3</v>
      </c>
      <c r="C28" s="8" t="n">
        <v>-50.9</v>
      </c>
      <c r="D28" s="7" t="n">
        <v>119</v>
      </c>
      <c r="E28" s="8" t="n">
        <v>-1111.7</v>
      </c>
    </row>
    <row r="29" spans="1:5">
      <c r="A29" s="3" t="s">
        <v>56</v>
      </c>
    </row>
    <row r="30" spans="1:5">
      <c r="A30" s="4" t="s">
        <v>57</v>
      </c>
      <c r="B30" s="10" t="n">
        <v>-0.01</v>
      </c>
      <c r="C30" s="10" t="n">
        <v>-0.21</v>
      </c>
      <c r="D30" s="10" t="n">
        <v>0.49</v>
      </c>
      <c r="E30" s="10" t="n">
        <v>-5.15</v>
      </c>
    </row>
    <row r="31" spans="1:5">
      <c r="A31" s="4" t="s">
        <v>58</v>
      </c>
      <c r="B31" s="10" t="n">
        <v>-0.01</v>
      </c>
      <c r="C31" s="10" t="n">
        <v>-0.21</v>
      </c>
      <c r="D31" s="10" t="n">
        <v>0.49</v>
      </c>
      <c r="E31" s="10" t="n">
        <v>-5.15</v>
      </c>
    </row>
    <row r="32" spans="1:5">
      <c r="A32" s="3" t="s">
        <v>59</v>
      </c>
    </row>
    <row r="33" spans="1:5">
      <c r="A33" s="4" t="s">
        <v>60</v>
      </c>
      <c r="B33" s="9" t="n">
        <v>240.7</v>
      </c>
      <c r="C33" s="9" t="n">
        <v>239.6</v>
      </c>
      <c r="D33" s="9" t="n">
        <v>240.5</v>
      </c>
      <c r="E33" s="9" t="n">
        <v>215.7</v>
      </c>
    </row>
    <row r="34" spans="1:5">
      <c r="A34" s="4" t="s">
        <v>61</v>
      </c>
      <c r="B34" s="9" t="n">
        <v>240.7</v>
      </c>
      <c r="C34" s="9" t="n">
        <v>239.6</v>
      </c>
      <c r="D34" s="9" t="n">
        <v>240.5</v>
      </c>
      <c r="E34" s="9" t="n">
        <v>215.7</v>
      </c>
    </row>
    <row r="35" spans="1:5">
      <c r="A35" s="4" t="s">
        <v>62</v>
      </c>
      <c r="B35" s="7" t="n">
        <v>0</v>
      </c>
      <c r="C35" s="7" t="n">
        <v>0</v>
      </c>
      <c r="D35" s="7" t="n">
        <v>0</v>
      </c>
      <c r="E35"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8</v>
      </c>
    </row>
    <row r="3" spans="1:2">
      <c r="A3" s="3" t="s">
        <v>17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8</v>
      </c>
    </row>
    <row r="3" spans="1:2">
      <c r="A3" s="3" t="s">
        <v>17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8</v>
      </c>
    </row>
    <row r="3" spans="1:2">
      <c r="A3" s="3" t="s">
        <v>17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8</v>
      </c>
    </row>
    <row r="3" spans="1:2">
      <c r="A3" s="3" t="s">
        <v>18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8</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8</v>
      </c>
    </row>
    <row r="3" spans="1:2">
      <c r="A3" s="3" t="s">
        <v>19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8</v>
      </c>
    </row>
    <row r="3" spans="1:2">
      <c r="A3" s="3" t="s">
        <v>19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8</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8</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27</v>
      </c>
      <c r="E1" s="2" t="s">
        <v>1</v>
      </c>
    </row>
    <row r="2" spans="1:6">
      <c r="C2" s="2" t="s">
        <v>28</v>
      </c>
      <c r="D2" s="2" t="s">
        <v>29</v>
      </c>
      <c r="E2" s="2" t="s">
        <v>28</v>
      </c>
      <c r="F2" s="2" t="s">
        <v>29</v>
      </c>
    </row>
    <row r="3" spans="1:6">
      <c r="A3" s="3" t="s">
        <v>64</v>
      </c>
    </row>
    <row r="4" spans="1:6">
      <c r="A4" s="4" t="s">
        <v>65</v>
      </c>
      <c r="C4" s="8" t="n">
        <v>-3.3</v>
      </c>
      <c r="D4" s="8" t="n">
        <v>-50.9</v>
      </c>
      <c r="E4" s="7" t="n">
        <v>119</v>
      </c>
      <c r="F4" s="8" t="n">
        <v>-1111.7</v>
      </c>
    </row>
    <row r="5" spans="1:6">
      <c r="A5" s="4" t="s">
        <v>66</v>
      </c>
      <c r="B5" s="4" t="s">
        <v>67</v>
      </c>
      <c r="C5" s="5" t="n">
        <v>0</v>
      </c>
      <c r="D5" s="5" t="n">
        <v>0</v>
      </c>
      <c r="E5" s="9" t="n">
        <v>1.6</v>
      </c>
      <c r="F5" s="5" t="n">
        <v>0</v>
      </c>
    </row>
    <row r="6" spans="1:6">
      <c r="A6" s="3" t="s">
        <v>68</v>
      </c>
    </row>
    <row r="7" spans="1:6">
      <c r="A7" s="4" t="s">
        <v>69</v>
      </c>
      <c r="B7" s="4" t="s">
        <v>70</v>
      </c>
      <c r="C7" s="9" t="n">
        <v>0.1</v>
      </c>
      <c r="D7" s="9" t="n">
        <v>0.2</v>
      </c>
      <c r="E7" s="9" t="n">
        <v>0.4</v>
      </c>
      <c r="F7" s="9" t="n">
        <v>0.6</v>
      </c>
    </row>
    <row r="8" spans="1:6">
      <c r="A8" s="4" t="s">
        <v>71</v>
      </c>
      <c r="B8" s="4" t="s">
        <v>72</v>
      </c>
      <c r="C8" s="9" t="n">
        <v>0.1</v>
      </c>
      <c r="D8" s="9" t="n">
        <v>0.2</v>
      </c>
      <c r="E8" s="9" t="n">
        <v>0.2</v>
      </c>
      <c r="F8" s="9" t="n">
        <v>0.4</v>
      </c>
    </row>
    <row r="9" spans="1:6">
      <c r="A9" s="4" t="s">
        <v>73</v>
      </c>
      <c r="C9" s="9" t="n">
        <v>0.2</v>
      </c>
      <c r="D9" s="9" t="n">
        <v>0.4</v>
      </c>
      <c r="E9" s="9" t="n">
        <v>2.2</v>
      </c>
      <c r="F9" s="5" t="n">
        <v>1</v>
      </c>
    </row>
    <row r="10" spans="1:6">
      <c r="A10" s="4" t="s">
        <v>74</v>
      </c>
      <c r="C10" s="9" t="n">
        <v>-3.1</v>
      </c>
      <c r="D10" s="9" t="n">
        <v>-50.5</v>
      </c>
      <c r="E10" s="9" t="n">
        <v>121.2</v>
      </c>
      <c r="F10" s="9" t="n">
        <v>-1110.7</v>
      </c>
    </row>
    <row r="11" spans="1:6">
      <c r="A11" s="4" t="s">
        <v>75</v>
      </c>
      <c r="C11" s="5" t="n">
        <v>0</v>
      </c>
      <c r="D11" s="5" t="n">
        <v>0</v>
      </c>
      <c r="E11" s="5" t="n">
        <v>-1</v>
      </c>
      <c r="F11" s="5" t="n">
        <v>0</v>
      </c>
    </row>
    <row r="12" spans="1:6">
      <c r="A12" s="4" t="s">
        <v>76</v>
      </c>
      <c r="C12" s="9" t="n">
        <v>-0.1</v>
      </c>
      <c r="D12" s="9" t="n">
        <v>-0.1</v>
      </c>
      <c r="E12" s="9" t="n">
        <v>-0.3</v>
      </c>
      <c r="F12" s="9" t="n">
        <v>-0.4</v>
      </c>
    </row>
    <row r="13" spans="1:6">
      <c r="A13" s="4" t="s">
        <v>77</v>
      </c>
      <c r="C13" s="7" t="n">
        <v>0</v>
      </c>
      <c r="D13" s="8" t="n">
        <v>-0.1</v>
      </c>
      <c r="E13" s="8" t="n">
        <v>-0.1</v>
      </c>
      <c r="F13" s="8" t="n">
        <v>-0.2</v>
      </c>
    </row>
    <row r="14" spans="1:6"/>
    <row r="15" spans="1:6">
      <c r="A15" s="4" t="s">
        <v>67</v>
      </c>
      <c r="B15" s="4" t="s">
        <v>78</v>
      </c>
    </row>
    <row r="16" spans="1:6">
      <c r="A16" s="4" t="s">
        <v>70</v>
      </c>
      <c r="B16" s="4" t="s">
        <v>79</v>
      </c>
    </row>
    <row r="17" spans="1:6">
      <c r="A17" s="4" t="s">
        <v>72</v>
      </c>
      <c r="B17" s="4" t="s">
        <v>80</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7</v>
      </c>
      <c r="D1" s="2" t="s">
        <v>1</v>
      </c>
    </row>
    <row r="2" spans="1:5">
      <c r="B2" s="2" t="s">
        <v>28</v>
      </c>
      <c r="C2" s="2" t="s">
        <v>29</v>
      </c>
      <c r="D2" s="2" t="s">
        <v>28</v>
      </c>
      <c r="E2" s="2" t="s">
        <v>29</v>
      </c>
    </row>
    <row r="3" spans="1:5">
      <c r="A3" s="3" t="s">
        <v>261</v>
      </c>
    </row>
    <row r="4" spans="1:5">
      <c r="A4" s="4" t="s">
        <v>46</v>
      </c>
      <c r="B4" s="8" t="n">
        <v>28.3</v>
      </c>
      <c r="C4" s="7" t="n">
        <v>5</v>
      </c>
      <c r="D4" s="8" t="n">
        <v>28.4</v>
      </c>
      <c r="E4" s="8" t="n">
        <v>1188.2</v>
      </c>
    </row>
    <row r="5" spans="1:5">
      <c r="A5" s="4" t="s">
        <v>262</v>
      </c>
    </row>
    <row r="6" spans="1:5">
      <c r="A6" s="3" t="s">
        <v>261</v>
      </c>
    </row>
    <row r="7" spans="1:5">
      <c r="A7" s="4" t="s">
        <v>46</v>
      </c>
      <c r="E7" s="9" t="n">
        <v>1167.9</v>
      </c>
    </row>
    <row r="8" spans="1:5">
      <c r="A8" s="4" t="s">
        <v>263</v>
      </c>
    </row>
    <row r="9" spans="1:5">
      <c r="A9" s="3" t="s">
        <v>261</v>
      </c>
    </row>
    <row r="10" spans="1:5">
      <c r="A10" s="4" t="s">
        <v>46</v>
      </c>
      <c r="E10" s="9" t="n">
        <v>16.6</v>
      </c>
    </row>
    <row r="11" spans="1:5">
      <c r="A11" s="4" t="s">
        <v>264</v>
      </c>
    </row>
    <row r="12" spans="1:5">
      <c r="A12" s="3" t="s">
        <v>261</v>
      </c>
    </row>
    <row r="13" spans="1:5">
      <c r="A13" s="4" t="s">
        <v>46</v>
      </c>
      <c r="E13" s="5" t="n">
        <v>1164</v>
      </c>
    </row>
    <row r="14" spans="1:5">
      <c r="A14" s="4" t="s">
        <v>265</v>
      </c>
    </row>
    <row r="15" spans="1:5">
      <c r="A15" s="3" t="s">
        <v>261</v>
      </c>
    </row>
    <row r="16" spans="1:5">
      <c r="A16" s="4" t="s">
        <v>46</v>
      </c>
      <c r="E16" s="9" t="n">
        <v>3.5</v>
      </c>
    </row>
    <row r="17" spans="1:5">
      <c r="A17" s="4" t="s">
        <v>266</v>
      </c>
    </row>
    <row r="18" spans="1:5">
      <c r="A18" s="3" t="s">
        <v>261</v>
      </c>
    </row>
    <row r="19" spans="1:5">
      <c r="A19" s="4" t="s">
        <v>46</v>
      </c>
      <c r="E19" s="9" t="n">
        <v>0.4</v>
      </c>
    </row>
    <row r="20" spans="1:5">
      <c r="A20" s="4" t="s">
        <v>267</v>
      </c>
    </row>
    <row r="21" spans="1:5">
      <c r="A21" s="3" t="s">
        <v>261</v>
      </c>
    </row>
    <row r="22" spans="1:5">
      <c r="A22" s="4" t="s">
        <v>268</v>
      </c>
      <c r="E22" s="8" t="n">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69</v>
      </c>
      <c r="B1" s="2" t="s">
        <v>27</v>
      </c>
    </row>
    <row r="2" spans="1:2">
      <c r="B2" s="2" t="s">
        <v>28</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273</v>
      </c>
      <c r="B1" s="2" t="s">
        <v>27</v>
      </c>
      <c r="C1" s="2" t="s">
        <v>1</v>
      </c>
      <c r="E1" s="2" t="s">
        <v>274</v>
      </c>
    </row>
    <row r="2" spans="1:5">
      <c r="B2" s="2" t="s">
        <v>275</v>
      </c>
      <c r="C2" s="2" t="s">
        <v>275</v>
      </c>
      <c r="D2" s="2" t="s">
        <v>276</v>
      </c>
      <c r="E2" s="2" t="s">
        <v>277</v>
      </c>
    </row>
    <row r="3" spans="1:5">
      <c r="A3" s="3" t="s">
        <v>278</v>
      </c>
    </row>
    <row r="4" spans="1:5">
      <c r="A4" s="4" t="s">
        <v>132</v>
      </c>
      <c r="C4" s="8" t="n">
        <v>-0.4</v>
      </c>
      <c r="D4" s="8" t="n">
        <v>4.4</v>
      </c>
    </row>
    <row r="5" spans="1:5">
      <c r="A5" s="4" t="s">
        <v>279</v>
      </c>
    </row>
    <row r="6" spans="1:5">
      <c r="A6" s="3" t="s">
        <v>278</v>
      </c>
    </row>
    <row r="7" spans="1:5">
      <c r="A7" s="4" t="s">
        <v>280</v>
      </c>
      <c r="C7" s="5" t="n">
        <v>591</v>
      </c>
    </row>
    <row r="8" spans="1:5">
      <c r="A8" s="4" t="s">
        <v>281</v>
      </c>
      <c r="D8" s="5" t="n">
        <v>9600</v>
      </c>
    </row>
    <row r="9" spans="1:5">
      <c r="A9" s="4" t="s">
        <v>282</v>
      </c>
      <c r="B9" s="8" t="n">
        <v>18.8</v>
      </c>
      <c r="C9" s="9" t="n">
        <v>38.6</v>
      </c>
    </row>
    <row r="10" spans="1:5">
      <c r="A10" s="4" t="s">
        <v>283</v>
      </c>
      <c r="B10" s="8" t="n">
        <v>3.5</v>
      </c>
      <c r="C10" s="9" t="n">
        <v>5.4</v>
      </c>
    </row>
    <row r="11" spans="1:5">
      <c r="A11" s="4" t="s">
        <v>132</v>
      </c>
      <c r="C11" s="8" t="n">
        <v>-0.4</v>
      </c>
      <c r="E11" s="8" t="n">
        <v>-18.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75</v>
      </c>
    </row>
    <row r="2" spans="1:2">
      <c r="A2" s="3" t="s">
        <v>285</v>
      </c>
    </row>
    <row r="3" spans="1:2">
      <c r="A3" s="4" t="s">
        <v>286</v>
      </c>
      <c r="B3" s="7" t="n">
        <v>591</v>
      </c>
    </row>
    <row r="4" spans="1:2">
      <c r="A4" s="4" t="s">
        <v>262</v>
      </c>
    </row>
    <row r="5" spans="1:2">
      <c r="A5" s="3" t="s">
        <v>285</v>
      </c>
    </row>
    <row r="6" spans="1:2">
      <c r="A6" s="4" t="s">
        <v>286</v>
      </c>
      <c r="B6" s="9" t="n">
        <v>406.2</v>
      </c>
    </row>
    <row r="7" spans="1:2">
      <c r="A7" s="4" t="s">
        <v>263</v>
      </c>
    </row>
    <row r="8" spans="1:2">
      <c r="A8" s="3" t="s">
        <v>285</v>
      </c>
    </row>
    <row r="9" spans="1:2">
      <c r="A9" s="4" t="s">
        <v>286</v>
      </c>
      <c r="B9" s="9" t="n">
        <v>214.2</v>
      </c>
    </row>
    <row r="10" spans="1:2">
      <c r="A10" s="4" t="s">
        <v>287</v>
      </c>
    </row>
    <row r="11" spans="1:2">
      <c r="A11" s="3" t="s">
        <v>285</v>
      </c>
    </row>
    <row r="12" spans="1:2">
      <c r="A12" s="4" t="s">
        <v>286</v>
      </c>
      <c r="B12" s="9" t="n">
        <v>-11.6</v>
      </c>
    </row>
    <row r="13" spans="1:2">
      <c r="A13" s="4" t="s">
        <v>288</v>
      </c>
    </row>
    <row r="14" spans="1:2">
      <c r="A14" s="3" t="s">
        <v>285</v>
      </c>
    </row>
    <row r="15" spans="1:2">
      <c r="A15" s="4" t="s">
        <v>286</v>
      </c>
      <c r="B15" s="8" t="n">
        <v>-1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7</v>
      </c>
      <c r="D1" s="2" t="s">
        <v>1</v>
      </c>
    </row>
    <row r="2" spans="1:5">
      <c r="B2" s="2" t="s">
        <v>28</v>
      </c>
      <c r="C2" s="2" t="s">
        <v>29</v>
      </c>
      <c r="D2" s="2" t="s">
        <v>28</v>
      </c>
      <c r="E2" s="2" t="s">
        <v>29</v>
      </c>
    </row>
    <row r="3" spans="1:5">
      <c r="A3" s="3" t="s">
        <v>290</v>
      </c>
    </row>
    <row r="4" spans="1:5">
      <c r="A4" s="4" t="s">
        <v>291</v>
      </c>
      <c r="B4" s="8" t="n">
        <v>390.1</v>
      </c>
      <c r="C4" s="8" t="n">
        <v>382.4</v>
      </c>
      <c r="D4" s="8" t="n">
        <v>1193.9</v>
      </c>
      <c r="E4" s="8" t="n">
        <v>977.4</v>
      </c>
    </row>
    <row r="5" spans="1:5">
      <c r="A5" s="4" t="s">
        <v>65</v>
      </c>
      <c r="B5" s="8" t="n">
        <v>-3.3</v>
      </c>
      <c r="C5" s="8" t="n">
        <v>-50.9</v>
      </c>
      <c r="D5" s="7" t="n">
        <v>119</v>
      </c>
      <c r="E5" s="8" t="n">
        <v>-1111.7</v>
      </c>
    </row>
    <row r="6" spans="1:5">
      <c r="A6" s="4" t="s">
        <v>57</v>
      </c>
      <c r="B6" s="10" t="n">
        <v>-0.01</v>
      </c>
      <c r="C6" s="10" t="n">
        <v>-0.21</v>
      </c>
      <c r="D6" s="10" t="n">
        <v>0.49</v>
      </c>
      <c r="E6" s="10" t="n">
        <v>-5.15</v>
      </c>
    </row>
    <row r="7" spans="1:5">
      <c r="A7" s="4" t="s">
        <v>58</v>
      </c>
      <c r="B7" s="10" t="n">
        <v>-0.01</v>
      </c>
      <c r="C7" s="10" t="n">
        <v>-0.21</v>
      </c>
      <c r="D7" s="10" t="n">
        <v>0.49</v>
      </c>
      <c r="E7" s="10" t="n">
        <v>-5.15</v>
      </c>
    </row>
    <row r="8" spans="1:5">
      <c r="A8" s="4" t="s">
        <v>279</v>
      </c>
    </row>
    <row r="9" spans="1:5">
      <c r="A9" s="3" t="s">
        <v>290</v>
      </c>
    </row>
    <row r="10" spans="1:5">
      <c r="A10" s="4" t="s">
        <v>291</v>
      </c>
      <c r="C10" s="8" t="n">
        <v>382.4</v>
      </c>
      <c r="E10" s="8" t="n">
        <v>977.4</v>
      </c>
    </row>
    <row r="11" spans="1:5">
      <c r="A11" s="4" t="s">
        <v>65</v>
      </c>
      <c r="C11" s="8" t="n">
        <v>-50.9</v>
      </c>
      <c r="E11" s="8" t="n">
        <v>-1111.7</v>
      </c>
    </row>
    <row r="12" spans="1:5">
      <c r="A12" s="4" t="s">
        <v>57</v>
      </c>
      <c r="C12" s="10" t="n">
        <v>-0.21</v>
      </c>
      <c r="E12" s="10" t="n">
        <v>-5.15</v>
      </c>
    </row>
    <row r="13" spans="1:5">
      <c r="A13" s="4" t="s">
        <v>58</v>
      </c>
      <c r="C13" s="10" t="n">
        <v>-0.21</v>
      </c>
      <c r="E13" s="10" t="n">
        <v>-5.15</v>
      </c>
    </row>
    <row r="14" spans="1:5">
      <c r="A14" s="4" t="s">
        <v>292</v>
      </c>
      <c r="C14" s="8" t="n">
        <v>387.3</v>
      </c>
      <c r="E14" s="8" t="n">
        <v>991.9</v>
      </c>
    </row>
    <row r="15" spans="1:5">
      <c r="A15" s="4" t="s">
        <v>293</v>
      </c>
      <c r="C15" s="8" t="n">
        <v>-51.3</v>
      </c>
      <c r="E15" s="8" t="n">
        <v>-1113.4</v>
      </c>
    </row>
    <row r="16" spans="1:5">
      <c r="A16" s="4" t="s">
        <v>294</v>
      </c>
      <c r="C16" s="10" t="n">
        <v>-0.21</v>
      </c>
      <c r="E16" s="10" t="n">
        <v>-5.16</v>
      </c>
    </row>
    <row r="17" spans="1:5">
      <c r="A17" s="4" t="s">
        <v>295</v>
      </c>
      <c r="C17" s="10" t="n">
        <v>-0.21</v>
      </c>
      <c r="E17" s="10" t="n">
        <v>-5.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8</v>
      </c>
      <c r="C2" s="2" t="s">
        <v>29</v>
      </c>
    </row>
    <row r="3" spans="1:3">
      <c r="A3" s="3" t="s">
        <v>278</v>
      </c>
    </row>
    <row r="4" spans="1:3">
      <c r="A4" s="4" t="s">
        <v>132</v>
      </c>
      <c r="B4" s="8" t="n">
        <v>-0.4</v>
      </c>
      <c r="C4" s="8" t="n">
        <v>4.4</v>
      </c>
    </row>
    <row r="5" spans="1:3">
      <c r="A5" s="4" t="s">
        <v>297</v>
      </c>
      <c r="B5" s="9" t="n">
        <v>94.5</v>
      </c>
      <c r="C5" s="9" t="n">
        <v>39.9</v>
      </c>
    </row>
    <row r="6" spans="1:3">
      <c r="A6" s="4" t="s">
        <v>298</v>
      </c>
    </row>
    <row r="7" spans="1:3">
      <c r="A7" s="3" t="s">
        <v>278</v>
      </c>
    </row>
    <row r="8" spans="1:3">
      <c r="A8" s="4" t="s">
        <v>132</v>
      </c>
      <c r="C8" s="9" t="n">
        <v>4.4</v>
      </c>
    </row>
    <row r="9" spans="1:3">
      <c r="A9" s="4" t="s">
        <v>299</v>
      </c>
      <c r="B9" s="9" t="n">
        <v>94.5</v>
      </c>
      <c r="C9" s="9" t="n">
        <v>46.1</v>
      </c>
    </row>
    <row r="10" spans="1:3">
      <c r="A10" s="4" t="s">
        <v>300</v>
      </c>
      <c r="B10" s="8" t="n">
        <v>5.3</v>
      </c>
      <c r="C10" s="9" t="n">
        <v>3.7</v>
      </c>
    </row>
    <row r="11" spans="1:3">
      <c r="A11" s="4" t="s">
        <v>301</v>
      </c>
    </row>
    <row r="12" spans="1:3">
      <c r="A12" s="3" t="s">
        <v>278</v>
      </c>
    </row>
    <row r="13" spans="1:3">
      <c r="A13" s="4" t="s">
        <v>297</v>
      </c>
      <c r="C13" s="9" t="n">
        <v>39.9</v>
      </c>
    </row>
    <row r="14" spans="1:3">
      <c r="A14" s="4" t="s">
        <v>302</v>
      </c>
    </row>
    <row r="15" spans="1:3">
      <c r="A15" s="3" t="s">
        <v>278</v>
      </c>
    </row>
    <row r="16" spans="1:3">
      <c r="A16" s="4" t="s">
        <v>297</v>
      </c>
      <c r="C16" s="8" t="n">
        <v>-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7</v>
      </c>
      <c r="D1" s="2" t="s">
        <v>1</v>
      </c>
    </row>
    <row r="2" spans="1:5">
      <c r="B2" s="2" t="s">
        <v>28</v>
      </c>
      <c r="C2" s="2" t="s">
        <v>29</v>
      </c>
      <c r="D2" s="2" t="s">
        <v>28</v>
      </c>
      <c r="E2" s="2" t="s">
        <v>29</v>
      </c>
    </row>
    <row r="3" spans="1:5">
      <c r="A3" s="3" t="s">
        <v>304</v>
      </c>
    </row>
    <row r="4" spans="1:5">
      <c r="A4" s="4" t="s">
        <v>305</v>
      </c>
      <c r="D4" s="8" t="n">
        <v>787.9</v>
      </c>
      <c r="E4" s="8" t="n">
        <v>28.9</v>
      </c>
    </row>
    <row r="5" spans="1:5">
      <c r="A5" s="4" t="s">
        <v>48</v>
      </c>
      <c r="B5" s="8" t="n">
        <v>185.4</v>
      </c>
      <c r="C5" s="8" t="n">
        <v>5.3</v>
      </c>
      <c r="D5" s="9" t="n">
        <v>205.2</v>
      </c>
      <c r="E5" s="5" t="n">
        <v>5</v>
      </c>
    </row>
    <row r="6" spans="1:5">
      <c r="A6" s="4" t="s">
        <v>306</v>
      </c>
      <c r="D6" s="5" t="n">
        <v>45</v>
      </c>
    </row>
    <row r="7" spans="1:5">
      <c r="A7" s="4" t="s">
        <v>53</v>
      </c>
      <c r="B7" s="9" t="n">
        <v>-6.5</v>
      </c>
      <c r="C7" s="9" t="n">
        <v>-79.90000000000001</v>
      </c>
      <c r="D7" s="9" t="n">
        <v>188.7</v>
      </c>
      <c r="E7" s="9" t="n">
        <v>-1752.9</v>
      </c>
    </row>
    <row r="8" spans="1:5">
      <c r="A8" s="4" t="s">
        <v>307</v>
      </c>
    </row>
    <row r="9" spans="1:5">
      <c r="A9" s="3" t="s">
        <v>304</v>
      </c>
    </row>
    <row r="10" spans="1:5">
      <c r="A10" s="4" t="s">
        <v>308</v>
      </c>
      <c r="B10" s="5" t="n">
        <v>35</v>
      </c>
      <c r="D10" s="5" t="n">
        <v>35</v>
      </c>
    </row>
    <row r="11" spans="1:5">
      <c r="A11" s="4" t="s">
        <v>309</v>
      </c>
    </row>
    <row r="12" spans="1:5">
      <c r="A12" s="3" t="s">
        <v>304</v>
      </c>
    </row>
    <row r="13" spans="1:5">
      <c r="A13" s="4" t="s">
        <v>308</v>
      </c>
      <c r="B13" s="5" t="n">
        <v>28</v>
      </c>
      <c r="D13" s="5" t="n">
        <v>28</v>
      </c>
    </row>
    <row r="14" spans="1:5">
      <c r="A14" s="4" t="s">
        <v>310</v>
      </c>
    </row>
    <row r="15" spans="1:5">
      <c r="A15" s="3" t="s">
        <v>304</v>
      </c>
    </row>
    <row r="16" spans="1:5">
      <c r="A16" s="4" t="s">
        <v>308</v>
      </c>
      <c r="B16" s="5" t="n">
        <v>7</v>
      </c>
      <c r="D16" s="5" t="n">
        <v>7</v>
      </c>
    </row>
    <row r="17" spans="1:5">
      <c r="A17" s="4" t="s">
        <v>311</v>
      </c>
    </row>
    <row r="18" spans="1:5">
      <c r="A18" s="3" t="s">
        <v>304</v>
      </c>
    </row>
    <row r="19" spans="1:5">
      <c r="A19" s="4" t="s">
        <v>305</v>
      </c>
      <c r="D19" s="9" t="n">
        <v>718.2</v>
      </c>
    </row>
    <row r="20" spans="1:5">
      <c r="A20" s="4" t="s">
        <v>48</v>
      </c>
      <c r="D20" s="9" t="n">
        <v>178.8</v>
      </c>
    </row>
    <row r="21" spans="1:5">
      <c r="A21" s="4" t="s">
        <v>53</v>
      </c>
      <c r="B21" s="9" t="n">
        <v>208.2</v>
      </c>
      <c r="C21" s="8" t="n">
        <v>19.2</v>
      </c>
      <c r="D21" s="9" t="n">
        <v>251.2</v>
      </c>
      <c r="E21" s="5" t="n">
        <v>-1177</v>
      </c>
    </row>
    <row r="22" spans="1:5">
      <c r="A22" s="4" t="s">
        <v>312</v>
      </c>
      <c r="B22" s="9" t="n">
        <v>0.8</v>
      </c>
      <c r="D22" s="9" t="n">
        <v>0.8</v>
      </c>
    </row>
    <row r="23" spans="1:5">
      <c r="A23" s="4" t="s">
        <v>313</v>
      </c>
    </row>
    <row r="24" spans="1:5">
      <c r="A24" s="3" t="s">
        <v>304</v>
      </c>
    </row>
    <row r="25" spans="1:5">
      <c r="A25" s="4" t="s">
        <v>312</v>
      </c>
      <c r="B25" s="9" t="n">
        <v>0.5</v>
      </c>
      <c r="D25" s="9" t="n">
        <v>0.5</v>
      </c>
    </row>
    <row r="26" spans="1:5">
      <c r="A26" s="4" t="s">
        <v>314</v>
      </c>
      <c r="B26" s="9" t="n">
        <v>0.5</v>
      </c>
      <c r="D26" s="9" t="n">
        <v>0.5</v>
      </c>
    </row>
    <row r="27" spans="1:5">
      <c r="A27" s="4" t="s">
        <v>315</v>
      </c>
    </row>
    <row r="28" spans="1:5">
      <c r="A28" s="3" t="s">
        <v>304</v>
      </c>
    </row>
    <row r="29" spans="1:5">
      <c r="A29" s="4" t="s">
        <v>312</v>
      </c>
      <c r="B29" s="8" t="n">
        <v>0.3</v>
      </c>
      <c r="D29" s="8" t="n">
        <v>0.3</v>
      </c>
    </row>
    <row r="30" spans="1:5">
      <c r="A30" s="4" t="s">
        <v>262</v>
      </c>
    </row>
    <row r="31" spans="1:5">
      <c r="A31" s="3" t="s">
        <v>304</v>
      </c>
    </row>
    <row r="32" spans="1:5">
      <c r="A32" s="4" t="s">
        <v>46</v>
      </c>
      <c r="E32" s="9" t="n">
        <v>1167.9</v>
      </c>
    </row>
    <row r="33" spans="1:5">
      <c r="A33" s="4" t="s">
        <v>316</v>
      </c>
    </row>
    <row r="34" spans="1:5">
      <c r="A34" s="3" t="s">
        <v>304</v>
      </c>
    </row>
    <row r="35" spans="1:5">
      <c r="A35" s="4" t="s">
        <v>46</v>
      </c>
      <c r="E35" s="7" t="n">
        <v>11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7</v>
      </c>
      <c r="D1" s="2" t="s">
        <v>1</v>
      </c>
    </row>
    <row r="2" spans="1:5">
      <c r="B2" s="2" t="s">
        <v>28</v>
      </c>
      <c r="C2" s="2" t="s">
        <v>29</v>
      </c>
      <c r="D2" s="2" t="s">
        <v>28</v>
      </c>
      <c r="E2" s="2" t="s">
        <v>29</v>
      </c>
    </row>
    <row r="3" spans="1:5">
      <c r="A3" s="3" t="s">
        <v>304</v>
      </c>
    </row>
    <row r="4" spans="1:5">
      <c r="A4" s="4" t="s">
        <v>305</v>
      </c>
      <c r="D4" s="8" t="n">
        <v>787.9</v>
      </c>
      <c r="E4" s="8" t="n">
        <v>28.9</v>
      </c>
    </row>
    <row r="5" spans="1:5">
      <c r="A5" s="4" t="s">
        <v>48</v>
      </c>
      <c r="B5" s="8" t="n">
        <v>185.4</v>
      </c>
      <c r="C5" s="8" t="n">
        <v>5.3</v>
      </c>
      <c r="D5" s="9" t="n">
        <v>205.2</v>
      </c>
      <c r="E5" s="5" t="n">
        <v>5</v>
      </c>
    </row>
    <row r="6" spans="1:5">
      <c r="A6" s="4" t="s">
        <v>297</v>
      </c>
      <c r="D6" s="9" t="n">
        <v>94.5</v>
      </c>
      <c r="E6" s="8" t="n">
        <v>39.9</v>
      </c>
    </row>
    <row r="7" spans="1:5">
      <c r="A7" s="4" t="s">
        <v>318</v>
      </c>
    </row>
    <row r="8" spans="1:5">
      <c r="A8" s="3" t="s">
        <v>304</v>
      </c>
    </row>
    <row r="9" spans="1:5">
      <c r="A9" s="4" t="s">
        <v>305</v>
      </c>
      <c r="D9" s="9" t="n">
        <v>69.7</v>
      </c>
    </row>
    <row r="10" spans="1:5">
      <c r="A10" s="4" t="s">
        <v>48</v>
      </c>
      <c r="D10" s="8" t="n">
        <v>2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7</v>
      </c>
      <c r="D1" s="2" t="s">
        <v>1</v>
      </c>
    </row>
    <row r="2" spans="1:5">
      <c r="B2" s="2" t="s">
        <v>28</v>
      </c>
      <c r="C2" s="2" t="s">
        <v>29</v>
      </c>
      <c r="D2" s="2" t="s">
        <v>28</v>
      </c>
      <c r="E2" s="2" t="s">
        <v>29</v>
      </c>
    </row>
    <row r="3" spans="1:5">
      <c r="A3" s="3" t="s">
        <v>174</v>
      </c>
    </row>
    <row r="4" spans="1:5">
      <c r="A4" s="4" t="s">
        <v>320</v>
      </c>
      <c r="B4" s="5" t="n">
        <v>0</v>
      </c>
      <c r="C4" s="9" t="n">
        <v>0.2</v>
      </c>
      <c r="D4" s="5" t="n">
        <v>0</v>
      </c>
      <c r="E4" s="9" t="n">
        <v>0.1</v>
      </c>
    </row>
    <row r="5" spans="1:5">
      <c r="A5" s="4" t="s">
        <v>321</v>
      </c>
      <c r="B5" s="9" t="n">
        <v>240.7</v>
      </c>
      <c r="C5" s="9" t="n">
        <v>239.6</v>
      </c>
      <c r="D5" s="9" t="n">
        <v>240.5</v>
      </c>
      <c r="E5" s="9" t="n">
        <v>215.7</v>
      </c>
    </row>
    <row r="6" spans="1:5">
      <c r="A6" s="4" t="s">
        <v>322</v>
      </c>
      <c r="B6" s="5" t="n">
        <v>0</v>
      </c>
      <c r="C6" s="5" t="n">
        <v>0</v>
      </c>
      <c r="D6" s="5" t="n">
        <v>0</v>
      </c>
      <c r="E6" s="5" t="n">
        <v>0</v>
      </c>
    </row>
    <row r="7" spans="1:5">
      <c r="A7" s="4" t="s">
        <v>323</v>
      </c>
      <c r="B7" s="9" t="n">
        <v>240.7</v>
      </c>
      <c r="C7" s="9" t="n">
        <v>239.6</v>
      </c>
      <c r="D7" s="9" t="n">
        <v>240.5</v>
      </c>
      <c r="E7" s="9" t="n">
        <v>21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7</v>
      </c>
      <c r="D1" s="2" t="s">
        <v>1</v>
      </c>
    </row>
    <row r="2" spans="1:5">
      <c r="B2" s="2" t="s">
        <v>28</v>
      </c>
      <c r="C2" s="2" t="s">
        <v>29</v>
      </c>
      <c r="D2" s="2" t="s">
        <v>28</v>
      </c>
      <c r="E2" s="2" t="s">
        <v>29</v>
      </c>
    </row>
    <row r="3" spans="1:5">
      <c r="A3" s="3" t="s">
        <v>174</v>
      </c>
    </row>
    <row r="4" spans="1:5">
      <c r="A4" s="4" t="s">
        <v>320</v>
      </c>
      <c r="B4" s="5" t="n">
        <v>0</v>
      </c>
      <c r="C4" s="9" t="n">
        <v>0.2</v>
      </c>
      <c r="D4" s="5" t="n">
        <v>0</v>
      </c>
      <c r="E4" s="9"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27</v>
      </c>
      <c r="D1" s="2" t="s">
        <v>1</v>
      </c>
    </row>
    <row r="2" spans="1:5">
      <c r="B2" s="2" t="s">
        <v>28</v>
      </c>
      <c r="C2" s="2" t="s">
        <v>29</v>
      </c>
      <c r="D2" s="2" t="s">
        <v>28</v>
      </c>
      <c r="E2" s="2" t="s">
        <v>29</v>
      </c>
    </row>
    <row r="3" spans="1:5">
      <c r="A3" s="4" t="s">
        <v>75</v>
      </c>
      <c r="B3" s="7" t="n">
        <v>0</v>
      </c>
      <c r="C3" s="7" t="n">
        <v>0</v>
      </c>
      <c r="D3" s="7" t="n">
        <v>-1</v>
      </c>
      <c r="E3" s="7" t="n">
        <v>0</v>
      </c>
    </row>
    <row r="4" spans="1:5">
      <c r="A4" s="3" t="s">
        <v>68</v>
      </c>
    </row>
    <row r="5" spans="1:5">
      <c r="A5" s="4" t="s">
        <v>76</v>
      </c>
      <c r="B5" s="9" t="n">
        <v>-0.1</v>
      </c>
      <c r="C5" s="9" t="n">
        <v>-0.1</v>
      </c>
      <c r="D5" s="9" t="n">
        <v>-0.3</v>
      </c>
      <c r="E5" s="9" t="n">
        <v>-0.4</v>
      </c>
    </row>
    <row r="6" spans="1:5">
      <c r="A6" s="4" t="s">
        <v>77</v>
      </c>
      <c r="B6" s="7" t="n">
        <v>0</v>
      </c>
      <c r="C6" s="8" t="n">
        <v>-0.1</v>
      </c>
      <c r="D6" s="8" t="n">
        <v>-0.1</v>
      </c>
      <c r="E6"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5</v>
      </c>
      <c r="B1" s="2" t="s">
        <v>27</v>
      </c>
      <c r="D1" s="2" t="s">
        <v>1</v>
      </c>
    </row>
    <row r="2" spans="1:5">
      <c r="B2" s="2" t="s">
        <v>28</v>
      </c>
      <c r="C2" s="2" t="s">
        <v>29</v>
      </c>
      <c r="D2" s="2" t="s">
        <v>28</v>
      </c>
      <c r="E2" s="2" t="s">
        <v>29</v>
      </c>
    </row>
    <row r="3" spans="1:5">
      <c r="A3" s="3" t="s">
        <v>178</v>
      </c>
    </row>
    <row r="4" spans="1:5">
      <c r="A4" s="4" t="s">
        <v>326</v>
      </c>
      <c r="D4" s="8" t="n">
        <v>21.2</v>
      </c>
      <c r="E4" s="7" t="n">
        <v>0</v>
      </c>
    </row>
    <row r="5" spans="1:5">
      <c r="A5" s="4" t="s">
        <v>46</v>
      </c>
      <c r="B5" s="8" t="n">
        <v>28.3</v>
      </c>
      <c r="C5" s="7" t="n">
        <v>5</v>
      </c>
      <c r="D5" s="9" t="n">
        <v>28.4</v>
      </c>
      <c r="E5" s="8" t="n">
        <v>1188.2</v>
      </c>
    </row>
    <row r="6" spans="1:5">
      <c r="A6" s="4" t="s">
        <v>327</v>
      </c>
    </row>
    <row r="7" spans="1:5">
      <c r="A7" s="3" t="s">
        <v>178</v>
      </c>
    </row>
    <row r="8" spans="1:5">
      <c r="A8" s="4" t="s">
        <v>328</v>
      </c>
      <c r="D8" s="9" t="n">
        <v>-3.6</v>
      </c>
    </row>
    <row r="9" spans="1:5">
      <c r="A9" s="4" t="s">
        <v>326</v>
      </c>
      <c r="D9" s="9" t="n">
        <v>-21.2</v>
      </c>
    </row>
    <row r="10" spans="1:5">
      <c r="A10" s="4" t="s">
        <v>46</v>
      </c>
      <c r="D10" s="8" t="n">
        <v>2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8</v>
      </c>
      <c r="C2" s="2" t="s">
        <v>29</v>
      </c>
    </row>
    <row r="3" spans="1:3">
      <c r="A3" s="3" t="s">
        <v>178</v>
      </c>
    </row>
    <row r="4" spans="1:3">
      <c r="A4" s="4" t="s">
        <v>330</v>
      </c>
      <c r="B4" s="8" t="n">
        <v>14.2</v>
      </c>
    </row>
    <row r="5" spans="1:3">
      <c r="A5" s="4" t="s">
        <v>331</v>
      </c>
      <c r="B5" s="9" t="n">
        <v>10.6</v>
      </c>
    </row>
    <row r="6" spans="1:3">
      <c r="A6" s="4" t="s">
        <v>326</v>
      </c>
      <c r="B6" s="9" t="n">
        <v>21.2</v>
      </c>
      <c r="C6" s="7" t="n">
        <v>0</v>
      </c>
    </row>
    <row r="7" spans="1:3">
      <c r="A7" s="4" t="s">
        <v>332</v>
      </c>
      <c r="B7" s="5" t="n">
        <v>0</v>
      </c>
    </row>
    <row r="8" spans="1:3">
      <c r="A8" s="4" t="s">
        <v>327</v>
      </c>
    </row>
    <row r="9" spans="1:3">
      <c r="A9" s="3" t="s">
        <v>178</v>
      </c>
    </row>
    <row r="10" spans="1:3">
      <c r="A10" s="4" t="s">
        <v>328</v>
      </c>
      <c r="B10" s="9" t="n">
        <v>-3.6</v>
      </c>
    </row>
    <row r="11" spans="1:3">
      <c r="A11" s="4" t="s">
        <v>326</v>
      </c>
      <c r="B11" s="8" t="n">
        <v>-2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33</v>
      </c>
      <c r="C1" s="2" t="s">
        <v>1</v>
      </c>
    </row>
    <row r="2" spans="1:4">
      <c r="C2" s="2" t="s">
        <v>28</v>
      </c>
      <c r="D2" s="2" t="s">
        <v>83</v>
      </c>
    </row>
    <row r="3" spans="1:4">
      <c r="A3" s="3" t="s">
        <v>304</v>
      </c>
    </row>
    <row r="4" spans="1:4">
      <c r="A4" s="4" t="s">
        <v>334</v>
      </c>
      <c r="C4" s="8" t="n">
        <v>4.9</v>
      </c>
      <c r="D4" s="8" t="n">
        <v>5.8</v>
      </c>
    </row>
    <row r="5" spans="1:4">
      <c r="A5" s="3" t="s">
        <v>335</v>
      </c>
    </row>
    <row r="6" spans="1:4">
      <c r="A6" s="4" t="s">
        <v>336</v>
      </c>
      <c r="C6" s="9" t="n">
        <v>231.6</v>
      </c>
    </row>
    <row r="7" spans="1:4">
      <c r="A7" s="4" t="s">
        <v>337</v>
      </c>
      <c r="C7" s="5" t="n">
        <v>6</v>
      </c>
    </row>
    <row r="8" spans="1:4">
      <c r="A8" s="4" t="s">
        <v>338</v>
      </c>
      <c r="C8" s="9" t="n">
        <v>6.2</v>
      </c>
    </row>
    <row r="9" spans="1:4">
      <c r="A9" s="4" t="s">
        <v>339</v>
      </c>
      <c r="C9" s="9" t="n">
        <v>0.2</v>
      </c>
    </row>
    <row r="10" spans="1:4">
      <c r="A10" s="4" t="s">
        <v>340</v>
      </c>
      <c r="B10" s="4" t="s">
        <v>67</v>
      </c>
      <c r="C10" s="9" t="n">
        <v>-40.8</v>
      </c>
    </row>
    <row r="11" spans="1:4">
      <c r="A11" s="4" t="s">
        <v>341</v>
      </c>
      <c r="C11" s="5" t="n">
        <v>-9</v>
      </c>
    </row>
    <row r="12" spans="1:4">
      <c r="A12" s="4" t="s">
        <v>342</v>
      </c>
      <c r="C12" s="9" t="n">
        <v>194.2</v>
      </c>
    </row>
    <row r="13" spans="1:4">
      <c r="A13" s="4" t="s">
        <v>311</v>
      </c>
    </row>
    <row r="14" spans="1:4">
      <c r="A14" s="3" t="s">
        <v>335</v>
      </c>
    </row>
    <row r="15" spans="1:4">
      <c r="A15" s="4" t="s">
        <v>340</v>
      </c>
      <c r="C15" s="8" t="n">
        <v>34.9</v>
      </c>
    </row>
    <row r="16" spans="1:4"/>
    <row r="17" spans="1:4">
      <c r="A17" s="4" t="s">
        <v>67</v>
      </c>
      <c r="B17" s="4" t="s">
        <v>343</v>
      </c>
    </row>
  </sheetData>
  <mergeCells count="3">
    <mergeCell ref="A1:B2"/>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4</v>
      </c>
      <c r="C1" s="2" t="s">
        <v>1</v>
      </c>
    </row>
    <row r="2" spans="1:5">
      <c r="C2" s="2" t="s">
        <v>29</v>
      </c>
      <c r="D2" s="2" t="s">
        <v>28</v>
      </c>
      <c r="E2" s="2" t="s">
        <v>83</v>
      </c>
    </row>
    <row r="3" spans="1:5">
      <c r="A3" s="3" t="s">
        <v>345</v>
      </c>
    </row>
    <row r="4" spans="1:5">
      <c r="A4" s="4" t="s">
        <v>346</v>
      </c>
      <c r="D4" s="8" t="n">
        <v>5.5</v>
      </c>
      <c r="E4" s="7" t="n">
        <v>0</v>
      </c>
    </row>
    <row r="5" spans="1:5">
      <c r="A5" s="4" t="s">
        <v>347</v>
      </c>
      <c r="B5" s="4" t="s">
        <v>67</v>
      </c>
      <c r="D5" s="9" t="n">
        <v>-3.9</v>
      </c>
      <c r="E5" s="5" t="n">
        <v>0</v>
      </c>
    </row>
    <row r="6" spans="1:5">
      <c r="A6" s="4" t="s">
        <v>348</v>
      </c>
      <c r="D6" s="9" t="n">
        <v>15.8</v>
      </c>
      <c r="E6" s="9" t="n">
        <v>201.8</v>
      </c>
    </row>
    <row r="7" spans="1:5">
      <c r="A7" s="4" t="s">
        <v>349</v>
      </c>
    </row>
    <row r="8" spans="1:5">
      <c r="A8" s="3" t="s">
        <v>345</v>
      </c>
    </row>
    <row r="9" spans="1:5">
      <c r="A9" s="4" t="s">
        <v>350</v>
      </c>
      <c r="D9" s="5" t="n">
        <v>0</v>
      </c>
      <c r="E9" s="5" t="n">
        <v>0</v>
      </c>
    </row>
    <row r="10" spans="1:5">
      <c r="A10" s="3" t="s">
        <v>351</v>
      </c>
    </row>
    <row r="11" spans="1:5">
      <c r="A11" s="4" t="s">
        <v>352</v>
      </c>
      <c r="D11" s="5" t="n">
        <v>0</v>
      </c>
      <c r="E11" s="5" t="n">
        <v>0</v>
      </c>
    </row>
    <row r="12" spans="1:5">
      <c r="A12" s="4" t="s">
        <v>353</v>
      </c>
    </row>
    <row r="13" spans="1:5">
      <c r="A13" s="3" t="s">
        <v>345</v>
      </c>
    </row>
    <row r="14" spans="1:5">
      <c r="A14" s="4" t="s">
        <v>350</v>
      </c>
      <c r="D14" s="9" t="n">
        <v>9.4</v>
      </c>
      <c r="E14" s="5" t="n">
        <v>0</v>
      </c>
    </row>
    <row r="15" spans="1:5">
      <c r="A15" s="3" t="s">
        <v>351</v>
      </c>
    </row>
    <row r="16" spans="1:5">
      <c r="A16" s="4" t="s">
        <v>352</v>
      </c>
      <c r="D16" s="9" t="n">
        <v>19.7</v>
      </c>
      <c r="E16" s="9" t="n">
        <v>201.8</v>
      </c>
    </row>
    <row r="17" spans="1:5">
      <c r="A17" s="4" t="s">
        <v>354</v>
      </c>
    </row>
    <row r="18" spans="1:5">
      <c r="A18" s="3" t="s">
        <v>345</v>
      </c>
    </row>
    <row r="19" spans="1:5">
      <c r="A19" s="4" t="s">
        <v>350</v>
      </c>
      <c r="D19" s="5" t="n">
        <v>0</v>
      </c>
      <c r="E19" s="5" t="n">
        <v>0</v>
      </c>
    </row>
    <row r="20" spans="1:5">
      <c r="A20" s="3" t="s">
        <v>351</v>
      </c>
    </row>
    <row r="21" spans="1:5">
      <c r="A21" s="4" t="s">
        <v>352</v>
      </c>
      <c r="D21" s="5" t="n">
        <v>0</v>
      </c>
      <c r="E21" s="5" t="n">
        <v>0</v>
      </c>
    </row>
    <row r="22" spans="1:5">
      <c r="A22" s="4" t="s">
        <v>310</v>
      </c>
    </row>
    <row r="23" spans="1:5">
      <c r="A23" s="3" t="s">
        <v>345</v>
      </c>
    </row>
    <row r="24" spans="1:5">
      <c r="A24" s="4" t="s">
        <v>346</v>
      </c>
      <c r="D24" s="9" t="n">
        <v>1.7</v>
      </c>
      <c r="E24" s="5" t="n">
        <v>0</v>
      </c>
    </row>
    <row r="25" spans="1:5">
      <c r="A25" s="4" t="s">
        <v>347</v>
      </c>
      <c r="B25" s="4" t="s">
        <v>67</v>
      </c>
      <c r="D25" s="9" t="n">
        <v>-0.8</v>
      </c>
      <c r="E25" s="5" t="n">
        <v>0</v>
      </c>
    </row>
    <row r="26" spans="1:5">
      <c r="A26" s="4" t="s">
        <v>348</v>
      </c>
      <c r="D26" s="9" t="n">
        <v>2.4</v>
      </c>
      <c r="E26" s="5" t="n">
        <v>32</v>
      </c>
    </row>
    <row r="27" spans="1:5">
      <c r="A27" s="4" t="s">
        <v>355</v>
      </c>
    </row>
    <row r="28" spans="1:5">
      <c r="A28" s="3" t="s">
        <v>345</v>
      </c>
    </row>
    <row r="29" spans="1:5">
      <c r="A29" s="4" t="s">
        <v>350</v>
      </c>
      <c r="D29" s="5" t="n">
        <v>0</v>
      </c>
      <c r="E29" s="5" t="n">
        <v>0</v>
      </c>
    </row>
    <row r="30" spans="1:5">
      <c r="A30" s="3" t="s">
        <v>351</v>
      </c>
    </row>
    <row r="31" spans="1:5">
      <c r="A31" s="4" t="s">
        <v>352</v>
      </c>
      <c r="D31" s="5" t="n">
        <v>0</v>
      </c>
      <c r="E31" s="5" t="n">
        <v>0</v>
      </c>
    </row>
    <row r="32" spans="1:5">
      <c r="A32" s="4" t="s">
        <v>356</v>
      </c>
    </row>
    <row r="33" spans="1:5">
      <c r="A33" s="3" t="s">
        <v>345</v>
      </c>
    </row>
    <row r="34" spans="1:5">
      <c r="A34" s="4" t="s">
        <v>350</v>
      </c>
      <c r="D34" s="9" t="n">
        <v>2.5</v>
      </c>
      <c r="E34" s="5" t="n">
        <v>0</v>
      </c>
    </row>
    <row r="35" spans="1:5">
      <c r="A35" s="3" t="s">
        <v>351</v>
      </c>
    </row>
    <row r="36" spans="1:5">
      <c r="A36" s="4" t="s">
        <v>352</v>
      </c>
      <c r="D36" s="9" t="n">
        <v>3.2</v>
      </c>
      <c r="E36" s="5" t="n">
        <v>32</v>
      </c>
    </row>
    <row r="37" spans="1:5">
      <c r="A37" s="4" t="s">
        <v>357</v>
      </c>
    </row>
    <row r="38" spans="1:5">
      <c r="A38" s="3" t="s">
        <v>345</v>
      </c>
    </row>
    <row r="39" spans="1:5">
      <c r="A39" s="4" t="s">
        <v>350</v>
      </c>
      <c r="D39" s="5" t="n">
        <v>0</v>
      </c>
      <c r="E39" s="5" t="n">
        <v>0</v>
      </c>
    </row>
    <row r="40" spans="1:5">
      <c r="A40" s="3" t="s">
        <v>351</v>
      </c>
    </row>
    <row r="41" spans="1:5">
      <c r="A41" s="4" t="s">
        <v>352</v>
      </c>
      <c r="D41" s="5" t="n">
        <v>0</v>
      </c>
      <c r="E41" s="5" t="n">
        <v>0</v>
      </c>
    </row>
    <row r="42" spans="1:5">
      <c r="A42" s="4" t="s">
        <v>309</v>
      </c>
    </row>
    <row r="43" spans="1:5">
      <c r="A43" s="3" t="s">
        <v>345</v>
      </c>
    </row>
    <row r="44" spans="1:5">
      <c r="A44" s="4" t="s">
        <v>346</v>
      </c>
      <c r="D44" s="9" t="n">
        <v>3.8</v>
      </c>
      <c r="E44" s="5" t="n">
        <v>0</v>
      </c>
    </row>
    <row r="45" spans="1:5">
      <c r="A45" s="4" t="s">
        <v>347</v>
      </c>
      <c r="B45" s="4" t="s">
        <v>67</v>
      </c>
      <c r="D45" s="9" t="n">
        <v>-3.1</v>
      </c>
      <c r="E45" s="5" t="n">
        <v>0</v>
      </c>
    </row>
    <row r="46" spans="1:5">
      <c r="A46" s="4" t="s">
        <v>348</v>
      </c>
      <c r="D46" s="9" t="n">
        <v>13.4</v>
      </c>
      <c r="E46" s="9" t="n">
        <v>169.8</v>
      </c>
    </row>
    <row r="47" spans="1:5">
      <c r="A47" s="4" t="s">
        <v>358</v>
      </c>
    </row>
    <row r="48" spans="1:5">
      <c r="A48" s="3" t="s">
        <v>345</v>
      </c>
    </row>
    <row r="49" spans="1:5">
      <c r="A49" s="4" t="s">
        <v>350</v>
      </c>
      <c r="D49" s="5" t="n">
        <v>0</v>
      </c>
      <c r="E49" s="5" t="n">
        <v>0</v>
      </c>
    </row>
    <row r="50" spans="1:5">
      <c r="A50" s="3" t="s">
        <v>351</v>
      </c>
    </row>
    <row r="51" spans="1:5">
      <c r="A51" s="4" t="s">
        <v>352</v>
      </c>
      <c r="D51" s="5" t="n">
        <v>0</v>
      </c>
      <c r="E51" s="5" t="n">
        <v>0</v>
      </c>
    </row>
    <row r="52" spans="1:5">
      <c r="A52" s="4" t="s">
        <v>359</v>
      </c>
    </row>
    <row r="53" spans="1:5">
      <c r="A53" s="3" t="s">
        <v>345</v>
      </c>
    </row>
    <row r="54" spans="1:5">
      <c r="A54" s="4" t="s">
        <v>350</v>
      </c>
      <c r="D54" s="9" t="n">
        <v>6.9</v>
      </c>
      <c r="E54" s="5" t="n">
        <v>0</v>
      </c>
    </row>
    <row r="55" spans="1:5">
      <c r="A55" s="3" t="s">
        <v>351</v>
      </c>
    </row>
    <row r="56" spans="1:5">
      <c r="A56" s="4" t="s">
        <v>352</v>
      </c>
      <c r="D56" s="9" t="n">
        <v>16.5</v>
      </c>
      <c r="E56" s="9" t="n">
        <v>169.8</v>
      </c>
    </row>
    <row r="57" spans="1:5">
      <c r="A57" s="4" t="s">
        <v>360</v>
      </c>
    </row>
    <row r="58" spans="1:5">
      <c r="A58" s="3" t="s">
        <v>345</v>
      </c>
    </row>
    <row r="59" spans="1:5">
      <c r="A59" s="4" t="s">
        <v>350</v>
      </c>
      <c r="D59" s="5" t="n">
        <v>0</v>
      </c>
      <c r="E59" s="5" t="n">
        <v>0</v>
      </c>
    </row>
    <row r="60" spans="1:5">
      <c r="A60" s="3" t="s">
        <v>351</v>
      </c>
    </row>
    <row r="61" spans="1:5">
      <c r="A61" s="4" t="s">
        <v>352</v>
      </c>
      <c r="D61" s="7" t="n">
        <v>0</v>
      </c>
      <c r="E61" s="7" t="n">
        <v>0</v>
      </c>
    </row>
    <row r="62" spans="1:5">
      <c r="A62" s="4" t="s">
        <v>262</v>
      </c>
    </row>
    <row r="63" spans="1:5">
      <c r="A63" s="3" t="s">
        <v>361</v>
      </c>
    </row>
    <row r="64" spans="1:5">
      <c r="A64" s="4" t="s">
        <v>46</v>
      </c>
      <c r="C64" s="8" t="n">
        <v>1167.9</v>
      </c>
    </row>
    <row r="65" spans="1:5"/>
    <row r="66" spans="1:5">
      <c r="A66" s="4" t="s">
        <v>67</v>
      </c>
      <c r="B66" s="4" t="s">
        <v>362</v>
      </c>
    </row>
  </sheetData>
  <mergeCells count="3">
    <mergeCell ref="A1:B2"/>
    <mergeCell ref="A65:D65"/>
    <mergeCell ref="B66:D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8</v>
      </c>
      <c r="C1" s="2" t="s">
        <v>83</v>
      </c>
    </row>
    <row r="2" spans="1:3">
      <c r="A2" s="4" t="s">
        <v>364</v>
      </c>
    </row>
    <row r="3" spans="1:3">
      <c r="A3" s="3" t="s">
        <v>361</v>
      </c>
    </row>
    <row r="4" spans="1:3">
      <c r="A4" s="4" t="s">
        <v>365</v>
      </c>
      <c r="B4" s="8" t="n">
        <v>782.6</v>
      </c>
      <c r="C4" s="8" t="n">
        <v>443.8</v>
      </c>
    </row>
    <row r="5" spans="1:3">
      <c r="A5" s="4" t="s">
        <v>105</v>
      </c>
      <c r="B5" s="5" t="n">
        <v>0</v>
      </c>
      <c r="C5" s="9" t="n">
        <v>12.3</v>
      </c>
    </row>
    <row r="6" spans="1:3">
      <c r="A6" s="4" t="s">
        <v>110</v>
      </c>
      <c r="B6" s="9" t="n">
        <v>2024.6</v>
      </c>
      <c r="C6" s="9" t="n">
        <v>2020.9</v>
      </c>
    </row>
    <row r="7" spans="1:3">
      <c r="A7" s="4" t="s">
        <v>366</v>
      </c>
    </row>
    <row r="8" spans="1:3">
      <c r="A8" s="3" t="s">
        <v>361</v>
      </c>
    </row>
    <row r="9" spans="1:3">
      <c r="A9" s="4" t="s">
        <v>365</v>
      </c>
      <c r="B9" s="9" t="n">
        <v>782.6</v>
      </c>
      <c r="C9" s="9" t="n">
        <v>443.8</v>
      </c>
    </row>
    <row r="10" spans="1:3">
      <c r="A10" s="4" t="s">
        <v>105</v>
      </c>
      <c r="B10" s="5" t="n">
        <v>0</v>
      </c>
      <c r="C10" s="9" t="n">
        <v>12.3</v>
      </c>
    </row>
    <row r="11" spans="1:3">
      <c r="A11" s="4" t="s">
        <v>367</v>
      </c>
      <c r="B11" s="8" t="n">
        <v>2062.1</v>
      </c>
      <c r="C11" s="8" t="n">
        <v>210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368</v>
      </c>
      <c r="B1" s="2" t="s">
        <v>1</v>
      </c>
    </row>
    <row r="2" spans="1:2">
      <c r="B2" s="2" t="s">
        <v>28</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5"/>
  </cols>
  <sheetData>
    <row r="1" spans="1:2">
      <c r="A1" s="1" t="s">
        <v>377</v>
      </c>
      <c r="B1" s="2" t="s">
        <v>1</v>
      </c>
    </row>
    <row r="2" spans="1:2">
      <c r="B2" s="2" t="s">
        <v>378</v>
      </c>
    </row>
    <row r="3" spans="1:2">
      <c r="A3" s="4" t="s">
        <v>379</v>
      </c>
    </row>
    <row r="4" spans="1:2">
      <c r="A4" s="3" t="s">
        <v>369</v>
      </c>
    </row>
    <row r="5" spans="1:2">
      <c r="A5" s="4" t="s">
        <v>380</v>
      </c>
      <c r="B5" s="9" t="n">
        <v>1.1</v>
      </c>
    </row>
    <row r="6" spans="1:2">
      <c r="A6" s="4" t="s">
        <v>381</v>
      </c>
      <c r="B6" s="11" t="n">
        <v>-0.67</v>
      </c>
    </row>
    <row r="7" spans="1:2">
      <c r="A7" s="4" t="s">
        <v>382</v>
      </c>
    </row>
    <row r="8" spans="1:2">
      <c r="A8" s="3" t="s">
        <v>369</v>
      </c>
    </row>
    <row r="9" spans="1:2">
      <c r="A9" s="4" t="s">
        <v>380</v>
      </c>
      <c r="B9" s="9" t="n">
        <v>7.3</v>
      </c>
    </row>
    <row r="10" spans="1:2">
      <c r="A10" s="4" t="s">
        <v>381</v>
      </c>
      <c r="B10" s="11" t="n">
        <v>-1.06</v>
      </c>
    </row>
    <row r="11" spans="1:2">
      <c r="A11" s="4" t="s">
        <v>383</v>
      </c>
    </row>
    <row r="12" spans="1:2">
      <c r="A12" s="3" t="s">
        <v>369</v>
      </c>
    </row>
    <row r="13" spans="1:2">
      <c r="A13" s="4" t="s">
        <v>380</v>
      </c>
      <c r="B13" s="9" t="n">
        <v>0.6</v>
      </c>
    </row>
    <row r="14" spans="1:2">
      <c r="A14" s="4" t="s">
        <v>381</v>
      </c>
      <c r="B14" s="11" t="n">
        <v>-0.8100000000000001</v>
      </c>
    </row>
    <row r="15" spans="1:2">
      <c r="A15" s="4" t="s">
        <v>384</v>
      </c>
    </row>
    <row r="16" spans="1:2">
      <c r="A16" s="3" t="s">
        <v>369</v>
      </c>
    </row>
    <row r="17" spans="1:2">
      <c r="A17" s="4" t="s">
        <v>380</v>
      </c>
      <c r="B17" s="9" t="n">
        <v>2.2</v>
      </c>
    </row>
    <row r="18" spans="1:2">
      <c r="A18" s="4" t="s">
        <v>381</v>
      </c>
      <c r="B18" s="11" t="n">
        <v>-0.98</v>
      </c>
    </row>
    <row r="19" spans="1:2">
      <c r="A19" s="4" t="s">
        <v>385</v>
      </c>
    </row>
    <row r="20" spans="1:2">
      <c r="A20" s="3" t="s">
        <v>369</v>
      </c>
    </row>
    <row r="21" spans="1:2">
      <c r="A21" s="4" t="s">
        <v>380</v>
      </c>
      <c r="B21" s="9" t="n">
        <v>24.8</v>
      </c>
    </row>
    <row r="22" spans="1:2">
      <c r="A22" s="4" t="s">
        <v>386</v>
      </c>
      <c r="B22" s="10" t="n">
        <v>2.87</v>
      </c>
    </row>
    <row r="23" spans="1:2">
      <c r="A23" s="4" t="s">
        <v>387</v>
      </c>
    </row>
    <row r="24" spans="1:2">
      <c r="A24" s="3" t="s">
        <v>369</v>
      </c>
    </row>
    <row r="25" spans="1:2">
      <c r="A25" s="4" t="s">
        <v>380</v>
      </c>
      <c r="B25" s="9" t="n">
        <v>6.4</v>
      </c>
    </row>
    <row r="26" spans="1:2">
      <c r="A26" s="4" t="s">
        <v>386</v>
      </c>
      <c r="B26" s="10" t="n">
        <v>2.49</v>
      </c>
    </row>
    <row r="27" spans="1:2">
      <c r="A27" s="4" t="s">
        <v>388</v>
      </c>
    </row>
    <row r="28" spans="1:2">
      <c r="A28" s="3" t="s">
        <v>369</v>
      </c>
    </row>
    <row r="29" spans="1:2">
      <c r="A29" s="4" t="s">
        <v>380</v>
      </c>
      <c r="B29" s="9" t="n">
        <v>105.9</v>
      </c>
    </row>
    <row r="30" spans="1:2">
      <c r="A30" s="4" t="s">
        <v>386</v>
      </c>
      <c r="B30" s="10" t="n">
        <v>2.99</v>
      </c>
    </row>
    <row r="31" spans="1:2">
      <c r="A31" s="4" t="s">
        <v>389</v>
      </c>
    </row>
    <row r="32" spans="1:2">
      <c r="A32" s="3" t="s">
        <v>369</v>
      </c>
    </row>
    <row r="33" spans="1:2">
      <c r="A33" s="4" t="s">
        <v>380</v>
      </c>
      <c r="B33" s="9" t="n">
        <v>14.6</v>
      </c>
    </row>
    <row r="34" spans="1:2">
      <c r="A34" s="4" t="s">
        <v>386</v>
      </c>
      <c r="B34" s="10" t="n">
        <v>2.87</v>
      </c>
    </row>
    <row r="35" spans="1:2">
      <c r="A35" s="4" t="s">
        <v>390</v>
      </c>
    </row>
    <row r="36" spans="1:2">
      <c r="A36" s="3" t="s">
        <v>369</v>
      </c>
    </row>
    <row r="37" spans="1:2">
      <c r="A37" s="4" t="s">
        <v>380</v>
      </c>
      <c r="B37" s="9" t="n">
        <v>1.5</v>
      </c>
    </row>
    <row r="38" spans="1:2">
      <c r="A38" s="4" t="s">
        <v>386</v>
      </c>
      <c r="B38" s="10" t="n">
        <v>2.88</v>
      </c>
    </row>
    <row r="39" spans="1:2">
      <c r="A39" s="4" t="s">
        <v>391</v>
      </c>
    </row>
    <row r="40" spans="1:2">
      <c r="A40" s="3" t="s">
        <v>369</v>
      </c>
    </row>
    <row r="41" spans="1:2">
      <c r="A41" s="4" t="s">
        <v>380</v>
      </c>
      <c r="B41" s="9" t="n">
        <v>0.4</v>
      </c>
    </row>
    <row r="42" spans="1:2">
      <c r="A42" s="4" t="s">
        <v>386</v>
      </c>
      <c r="B42" s="10" t="n">
        <v>3.05</v>
      </c>
    </row>
    <row r="43" spans="1:2">
      <c r="A43" s="4" t="s">
        <v>392</v>
      </c>
    </row>
    <row r="44" spans="1:2">
      <c r="A44" s="3" t="s">
        <v>369</v>
      </c>
    </row>
    <row r="45" spans="1:2">
      <c r="A45" s="4" t="s">
        <v>380</v>
      </c>
      <c r="B45" s="9" t="n">
        <v>3.6</v>
      </c>
    </row>
    <row r="46" spans="1:2">
      <c r="A46" s="4" t="s">
        <v>386</v>
      </c>
      <c r="B46" s="10" t="n">
        <v>51.51</v>
      </c>
    </row>
    <row r="47" spans="1:2">
      <c r="A47" s="4" t="s">
        <v>393</v>
      </c>
    </row>
    <row r="48" spans="1:2">
      <c r="A48" s="3" t="s">
        <v>369</v>
      </c>
    </row>
    <row r="49" spans="1:2">
      <c r="A49" s="4" t="s">
        <v>380</v>
      </c>
      <c r="B49" s="9" t="n">
        <v>14.6</v>
      </c>
    </row>
    <row r="50" spans="1:2">
      <c r="A50" s="4" t="s">
        <v>386</v>
      </c>
      <c r="B50" s="10" t="n">
        <v>52.42</v>
      </c>
    </row>
    <row r="51" spans="1:2">
      <c r="A51" s="4" t="s">
        <v>394</v>
      </c>
    </row>
    <row r="52" spans="1:2">
      <c r="A52" s="3" t="s">
        <v>369</v>
      </c>
    </row>
    <row r="53" spans="1:2">
      <c r="A53" s="4" t="s">
        <v>380</v>
      </c>
      <c r="B53" s="9" t="n">
        <v>3.7</v>
      </c>
    </row>
    <row r="54" spans="1:2">
      <c r="A54" s="4" t="s">
        <v>386</v>
      </c>
      <c r="B54" s="10" t="n">
        <v>50.3</v>
      </c>
    </row>
    <row r="55" spans="1:2">
      <c r="A55" s="4" t="s">
        <v>395</v>
      </c>
    </row>
    <row r="56" spans="1:2">
      <c r="A56" s="3" t="s">
        <v>369</v>
      </c>
    </row>
    <row r="57" spans="1:2">
      <c r="A57" s="4" t="s">
        <v>380</v>
      </c>
      <c r="B57" s="9" t="n">
        <v>2.8</v>
      </c>
    </row>
    <row r="58" spans="1:2">
      <c r="A58" s="4" t="s">
        <v>396</v>
      </c>
      <c r="B58" s="10" t="n">
        <v>2.5</v>
      </c>
    </row>
    <row r="59" spans="1:2">
      <c r="A59" s="4" t="s">
        <v>397</v>
      </c>
      <c r="B59" s="10" t="n">
        <v>3.5</v>
      </c>
    </row>
    <row r="60" spans="1:2">
      <c r="A60" s="4" t="s">
        <v>398</v>
      </c>
    </row>
    <row r="61" spans="1:2">
      <c r="A61" s="3" t="s">
        <v>369</v>
      </c>
    </row>
    <row r="62" spans="1:2">
      <c r="A62" s="4" t="s">
        <v>380</v>
      </c>
      <c r="B62" s="9" t="n">
        <v>7.3</v>
      </c>
    </row>
    <row r="63" spans="1:2">
      <c r="A63" s="4" t="s">
        <v>381</v>
      </c>
      <c r="B63" s="11" t="n">
        <v>-0.16</v>
      </c>
    </row>
    <row r="64" spans="1:2">
      <c r="A64" s="4" t="s">
        <v>399</v>
      </c>
    </row>
    <row r="65" spans="1:2">
      <c r="A65" s="3" t="s">
        <v>369</v>
      </c>
    </row>
    <row r="66" spans="1:2">
      <c r="A66" s="4" t="s">
        <v>380</v>
      </c>
      <c r="B66" s="9" t="n">
        <v>1.1</v>
      </c>
    </row>
    <row r="67" spans="1:2">
      <c r="A67" s="4" t="s">
        <v>386</v>
      </c>
      <c r="B67" s="10" t="n">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8</v>
      </c>
      <c r="C1" s="2" t="s">
        <v>83</v>
      </c>
    </row>
    <row r="2" spans="1:3">
      <c r="A2" s="3" t="s">
        <v>369</v>
      </c>
    </row>
    <row r="3" spans="1:3">
      <c r="A3" s="4" t="s">
        <v>401</v>
      </c>
      <c r="B3" s="8" t="n">
        <v>9.4</v>
      </c>
      <c r="C3" s="7" t="n">
        <v>0</v>
      </c>
    </row>
    <row r="4" spans="1:3">
      <c r="A4" s="4" t="s">
        <v>352</v>
      </c>
      <c r="B4" s="9" t="n">
        <v>19.7</v>
      </c>
      <c r="C4" s="9" t="n">
        <v>201.8</v>
      </c>
    </row>
    <row r="5" spans="1:3">
      <c r="A5" s="4" t="s">
        <v>309</v>
      </c>
    </row>
    <row r="6" spans="1:3">
      <c r="A6" s="3" t="s">
        <v>369</v>
      </c>
    </row>
    <row r="7" spans="1:3">
      <c r="A7" s="4" t="s">
        <v>401</v>
      </c>
      <c r="B7" s="9" t="n">
        <v>6.9</v>
      </c>
      <c r="C7" s="5" t="n">
        <v>0</v>
      </c>
    </row>
    <row r="8" spans="1:3">
      <c r="A8" s="4" t="s">
        <v>352</v>
      </c>
      <c r="B8" s="9" t="n">
        <v>16.5</v>
      </c>
      <c r="C8" s="9" t="n">
        <v>169.8</v>
      </c>
    </row>
    <row r="9" spans="1:3">
      <c r="A9" s="4" t="s">
        <v>310</v>
      </c>
    </row>
    <row r="10" spans="1:3">
      <c r="A10" s="3" t="s">
        <v>369</v>
      </c>
    </row>
    <row r="11" spans="1:3">
      <c r="A11" s="4" t="s">
        <v>401</v>
      </c>
      <c r="B11" s="9" t="n">
        <v>2.5</v>
      </c>
      <c r="C11" s="5" t="n">
        <v>0</v>
      </c>
    </row>
    <row r="12" spans="1:3">
      <c r="A12" s="4" t="s">
        <v>352</v>
      </c>
      <c r="B12" s="9" t="n">
        <v>3.2</v>
      </c>
      <c r="C12" s="5" t="n">
        <v>32</v>
      </c>
    </row>
    <row r="13" spans="1:3">
      <c r="A13" s="4" t="s">
        <v>402</v>
      </c>
    </row>
    <row r="14" spans="1:3">
      <c r="A14" s="3" t="s">
        <v>369</v>
      </c>
    </row>
    <row r="15" spans="1:3">
      <c r="A15" s="4" t="s">
        <v>401</v>
      </c>
      <c r="B15" s="9" t="n">
        <v>9.4</v>
      </c>
      <c r="C15" s="5" t="n">
        <v>0</v>
      </c>
    </row>
    <row r="16" spans="1:3">
      <c r="A16" s="4" t="s">
        <v>352</v>
      </c>
      <c r="B16" s="9" t="n">
        <v>19.7</v>
      </c>
      <c r="C16" s="9" t="n">
        <v>201.8</v>
      </c>
    </row>
    <row r="17" spans="1:3">
      <c r="A17" s="4" t="s">
        <v>403</v>
      </c>
    </row>
    <row r="18" spans="1:3">
      <c r="A18" s="3" t="s">
        <v>369</v>
      </c>
    </row>
    <row r="19" spans="1:3">
      <c r="A19" s="4" t="s">
        <v>401</v>
      </c>
      <c r="B19" s="9" t="n">
        <v>6.9</v>
      </c>
      <c r="C19" s="5" t="n">
        <v>0</v>
      </c>
    </row>
    <row r="20" spans="1:3">
      <c r="A20" s="4" t="s">
        <v>352</v>
      </c>
      <c r="B20" s="9" t="n">
        <v>16.5</v>
      </c>
      <c r="C20" s="9" t="n">
        <v>169.8</v>
      </c>
    </row>
    <row r="21" spans="1:3">
      <c r="A21" s="4" t="s">
        <v>404</v>
      </c>
    </row>
    <row r="22" spans="1:3">
      <c r="A22" s="3" t="s">
        <v>369</v>
      </c>
    </row>
    <row r="23" spans="1:3">
      <c r="A23" s="4" t="s">
        <v>401</v>
      </c>
      <c r="B23" s="9" t="n">
        <v>2.5</v>
      </c>
      <c r="C23" s="5" t="n">
        <v>0</v>
      </c>
    </row>
    <row r="24" spans="1:3">
      <c r="A24" s="4" t="s">
        <v>352</v>
      </c>
      <c r="B24" s="8" t="n">
        <v>3.2</v>
      </c>
      <c r="C24" s="7"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27</v>
      </c>
      <c r="E1" s="2" t="s">
        <v>1</v>
      </c>
    </row>
    <row r="2" spans="1:6">
      <c r="C2" s="2" t="s">
        <v>28</v>
      </c>
      <c r="D2" s="2" t="s">
        <v>29</v>
      </c>
      <c r="E2" s="2" t="s">
        <v>28</v>
      </c>
      <c r="F2" s="2" t="s">
        <v>29</v>
      </c>
    </row>
    <row r="3" spans="1:6">
      <c r="A3" s="3" t="s">
        <v>369</v>
      </c>
    </row>
    <row r="4" spans="1:6">
      <c r="A4" s="4" t="s">
        <v>406</v>
      </c>
      <c r="C4" s="8" t="n">
        <v>11.7</v>
      </c>
      <c r="D4" s="8" t="n">
        <v>19.6</v>
      </c>
      <c r="E4" s="8" t="n">
        <v>1.7</v>
      </c>
      <c r="F4" s="8" t="n">
        <v>133.5</v>
      </c>
    </row>
    <row r="5" spans="1:6">
      <c r="A5" s="4" t="s">
        <v>407</v>
      </c>
      <c r="C5" s="9" t="n">
        <v>-86.09999999999999</v>
      </c>
      <c r="D5" s="9" t="n">
        <v>24.9</v>
      </c>
      <c r="E5" s="9" t="n">
        <v>191.5</v>
      </c>
      <c r="F5" s="9" t="n">
        <v>-218.6</v>
      </c>
    </row>
    <row r="6" spans="1:6">
      <c r="A6" s="4" t="s">
        <v>408</v>
      </c>
      <c r="C6" s="9" t="n">
        <v>-104.3</v>
      </c>
      <c r="D6" s="9" t="n">
        <v>44.5</v>
      </c>
      <c r="E6" s="9" t="n">
        <v>163.3</v>
      </c>
      <c r="F6" s="9" t="n">
        <v>-85.09999999999999</v>
      </c>
    </row>
    <row r="7" spans="1:6">
      <c r="A7" s="4" t="s">
        <v>409</v>
      </c>
    </row>
    <row r="8" spans="1:6">
      <c r="A8" s="3" t="s">
        <v>369</v>
      </c>
    </row>
    <row r="9" spans="1:6">
      <c r="A9" s="4" t="s">
        <v>406</v>
      </c>
      <c r="C9" s="9" t="n">
        <v>12.1</v>
      </c>
      <c r="D9" s="9" t="n">
        <v>19.1</v>
      </c>
      <c r="E9" s="9" t="n">
        <v>21.6</v>
      </c>
      <c r="F9" s="9" t="n">
        <v>79.8</v>
      </c>
    </row>
    <row r="10" spans="1:6">
      <c r="A10" s="4" t="s">
        <v>407</v>
      </c>
      <c r="C10" s="9" t="n">
        <v>-86.09999999999999</v>
      </c>
      <c r="D10" s="9" t="n">
        <v>-0.3</v>
      </c>
      <c r="E10" s="9" t="n">
        <v>88.7</v>
      </c>
      <c r="F10" s="9" t="n">
        <v>-135.9</v>
      </c>
    </row>
    <row r="11" spans="1:6">
      <c r="A11" s="4" t="s">
        <v>410</v>
      </c>
    </row>
    <row r="12" spans="1:6">
      <c r="A12" s="3" t="s">
        <v>369</v>
      </c>
    </row>
    <row r="13" spans="1:6">
      <c r="A13" s="4" t="s">
        <v>406</v>
      </c>
      <c r="C13" s="9" t="n">
        <v>-0.4</v>
      </c>
      <c r="D13" s="9" t="n">
        <v>0.4</v>
      </c>
      <c r="E13" s="9" t="n">
        <v>-19.7</v>
      </c>
      <c r="F13" s="9" t="n">
        <v>50.8</v>
      </c>
    </row>
    <row r="14" spans="1:6">
      <c r="A14" s="4" t="s">
        <v>407</v>
      </c>
      <c r="C14" s="5" t="n">
        <v>0</v>
      </c>
      <c r="D14" s="9" t="n">
        <v>24.8</v>
      </c>
      <c r="E14" s="9" t="n">
        <v>100.5</v>
      </c>
      <c r="F14" s="5" t="n">
        <v>-80</v>
      </c>
    </row>
    <row r="15" spans="1:6">
      <c r="A15" s="4" t="s">
        <v>411</v>
      </c>
    </row>
    <row r="16" spans="1:6">
      <c r="A16" s="3" t="s">
        <v>369</v>
      </c>
    </row>
    <row r="17" spans="1:6">
      <c r="A17" s="4" t="s">
        <v>406</v>
      </c>
      <c r="C17" s="5" t="n">
        <v>0</v>
      </c>
      <c r="D17" s="9" t="n">
        <v>0.1</v>
      </c>
      <c r="E17" s="9" t="n">
        <v>-0.2</v>
      </c>
      <c r="F17" s="9" t="n">
        <v>2.9</v>
      </c>
    </row>
    <row r="18" spans="1:6">
      <c r="A18" s="4" t="s">
        <v>407</v>
      </c>
      <c r="C18" s="5" t="n">
        <v>0</v>
      </c>
      <c r="D18" s="9" t="n">
        <v>0.4</v>
      </c>
      <c r="E18" s="9" t="n">
        <v>2.3</v>
      </c>
      <c r="F18" s="9" t="n">
        <v>-2.7</v>
      </c>
    </row>
    <row r="19" spans="1:6">
      <c r="A19" s="4" t="s">
        <v>311</v>
      </c>
    </row>
    <row r="20" spans="1:6">
      <c r="A20" s="3" t="s">
        <v>369</v>
      </c>
    </row>
    <row r="21" spans="1:6">
      <c r="A21" s="4" t="s">
        <v>407</v>
      </c>
      <c r="B21" s="4" t="s">
        <v>67</v>
      </c>
      <c r="C21" s="9" t="n">
        <v>-29.9</v>
      </c>
      <c r="D21" s="5" t="n">
        <v>0</v>
      </c>
      <c r="E21" s="9" t="n">
        <v>-29.9</v>
      </c>
      <c r="F21" s="5" t="n">
        <v>0</v>
      </c>
    </row>
    <row r="22" spans="1:6">
      <c r="A22" s="4" t="s">
        <v>412</v>
      </c>
    </row>
    <row r="23" spans="1:6">
      <c r="A23" s="3" t="s">
        <v>369</v>
      </c>
    </row>
    <row r="24" spans="1:6">
      <c r="A24" s="4" t="s">
        <v>407</v>
      </c>
      <c r="B24" s="4" t="s">
        <v>67</v>
      </c>
      <c r="C24" s="9" t="n">
        <v>-5.1</v>
      </c>
      <c r="D24" s="5" t="n">
        <v>0</v>
      </c>
      <c r="E24" s="9" t="n">
        <v>-5.1</v>
      </c>
      <c r="F24" s="5" t="n">
        <v>0</v>
      </c>
    </row>
    <row r="25" spans="1:6">
      <c r="A25" s="4" t="s">
        <v>413</v>
      </c>
    </row>
    <row r="26" spans="1:6">
      <c r="A26" s="3" t="s">
        <v>369</v>
      </c>
    </row>
    <row r="27" spans="1:6">
      <c r="A27" s="4" t="s">
        <v>407</v>
      </c>
      <c r="B27" s="4" t="s">
        <v>67</v>
      </c>
      <c r="C27" s="9" t="n">
        <v>-1.3</v>
      </c>
      <c r="D27" s="5" t="n">
        <v>0</v>
      </c>
      <c r="E27" s="9" t="n">
        <v>-1.3</v>
      </c>
      <c r="F27" s="5" t="n">
        <v>0</v>
      </c>
    </row>
    <row r="28" spans="1:6">
      <c r="A28" s="4" t="s">
        <v>414</v>
      </c>
    </row>
    <row r="29" spans="1:6">
      <c r="A29" s="3" t="s">
        <v>369</v>
      </c>
    </row>
    <row r="30" spans="1:6">
      <c r="A30" s="4" t="s">
        <v>407</v>
      </c>
      <c r="B30" s="4" t="s">
        <v>67</v>
      </c>
      <c r="C30" s="9" t="n">
        <v>-23.5</v>
      </c>
      <c r="D30" s="5" t="n">
        <v>0</v>
      </c>
      <c r="E30" s="9" t="n">
        <v>-23.5</v>
      </c>
      <c r="F30" s="5" t="n">
        <v>0</v>
      </c>
    </row>
    <row r="31" spans="1:6">
      <c r="A31" s="4" t="s">
        <v>307</v>
      </c>
    </row>
    <row r="32" spans="1:6">
      <c r="A32" s="3" t="s">
        <v>369</v>
      </c>
    </row>
    <row r="33" spans="1:6">
      <c r="A33" s="4" t="s">
        <v>408</v>
      </c>
      <c r="C33" s="8" t="n">
        <v>-74.40000000000001</v>
      </c>
      <c r="D33" s="8" t="n">
        <v>44.5</v>
      </c>
      <c r="E33" s="8" t="n">
        <v>193.2</v>
      </c>
      <c r="F33" s="8" t="n">
        <v>-85.09999999999999</v>
      </c>
    </row>
    <row r="34" spans="1:6"/>
    <row r="35" spans="1:6">
      <c r="A35" s="4" t="s">
        <v>67</v>
      </c>
      <c r="B35" s="4" t="s">
        <v>415</v>
      </c>
    </row>
  </sheetData>
  <mergeCells count="5">
    <mergeCell ref="A1:B2"/>
    <mergeCell ref="C1:D1"/>
    <mergeCell ref="E1:F1"/>
    <mergeCell ref="A34:E34"/>
    <mergeCell ref="B35:E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6</v>
      </c>
      <c r="B1" s="2" t="s">
        <v>1</v>
      </c>
    </row>
    <row r="2" spans="1:3">
      <c r="B2" s="2" t="s">
        <v>28</v>
      </c>
      <c r="C2" s="2" t="s">
        <v>83</v>
      </c>
    </row>
    <row r="3" spans="1:3">
      <c r="A3" s="3" t="s">
        <v>417</v>
      </c>
    </row>
    <row r="4" spans="1:3">
      <c r="A4" s="4" t="s">
        <v>418</v>
      </c>
      <c r="B4" s="4" t="s">
        <v>419</v>
      </c>
    </row>
    <row r="5" spans="1:3">
      <c r="A5" s="4" t="s">
        <v>420</v>
      </c>
      <c r="B5" s="7" t="n">
        <v>2045</v>
      </c>
    </row>
    <row r="6" spans="1:3">
      <c r="A6" s="4" t="s">
        <v>421</v>
      </c>
      <c r="B6" s="4" t="s">
        <v>422</v>
      </c>
    </row>
    <row r="7" spans="1:3">
      <c r="A7" s="4" t="s">
        <v>423</v>
      </c>
      <c r="B7" s="4" t="s">
        <v>424</v>
      </c>
    </row>
    <row r="8" spans="1:3">
      <c r="A8" s="4" t="s">
        <v>425</v>
      </c>
      <c r="B8" s="4" t="s">
        <v>426</v>
      </c>
    </row>
    <row r="9" spans="1:3">
      <c r="A9" s="4" t="s">
        <v>427</v>
      </c>
      <c r="B9" s="4" t="s">
        <v>428</v>
      </c>
    </row>
    <row r="10" spans="1:3">
      <c r="A10" s="4" t="s">
        <v>429</v>
      </c>
    </row>
    <row r="11" spans="1:3">
      <c r="A11" s="3" t="s">
        <v>417</v>
      </c>
    </row>
    <row r="12" spans="1:3">
      <c r="A12" s="4" t="s">
        <v>430</v>
      </c>
      <c r="B12" s="7" t="n">
        <v>0</v>
      </c>
      <c r="C12" s="7" t="n">
        <v>0</v>
      </c>
    </row>
    <row r="13" spans="1:3">
      <c r="A13" s="4" t="s">
        <v>431</v>
      </c>
      <c r="B13" s="4" t="s">
        <v>432</v>
      </c>
    </row>
    <row r="14" spans="1:3">
      <c r="A14" s="4" t="s">
        <v>433</v>
      </c>
      <c r="B14" s="7" t="n">
        <v>1800</v>
      </c>
    </row>
    <row r="15" spans="1:3">
      <c r="A15" s="4" t="s">
        <v>434</v>
      </c>
      <c r="B15" s="5" t="n">
        <v>1</v>
      </c>
      <c r="C15" s="9" t="n">
        <v>2.8</v>
      </c>
    </row>
    <row r="16" spans="1:3">
      <c r="A16" s="4" t="s">
        <v>435</v>
      </c>
    </row>
    <row r="17" spans="1:3">
      <c r="A17" s="3" t="s">
        <v>417</v>
      </c>
    </row>
    <row r="18" spans="1:3">
      <c r="A18" s="4" t="s">
        <v>430</v>
      </c>
      <c r="B18" s="7" t="n">
        <v>134</v>
      </c>
      <c r="C18" s="5" t="n">
        <v>134</v>
      </c>
    </row>
    <row r="19" spans="1:3">
      <c r="A19" s="4" t="s">
        <v>436</v>
      </c>
      <c r="B19" s="4" t="s">
        <v>437</v>
      </c>
    </row>
    <row r="20" spans="1:3">
      <c r="A20" s="4" t="s">
        <v>431</v>
      </c>
      <c r="B20" s="4" t="s">
        <v>422</v>
      </c>
    </row>
    <row r="21" spans="1:3">
      <c r="A21" s="4" t="s">
        <v>438</v>
      </c>
    </row>
    <row r="22" spans="1:3">
      <c r="A22" s="3" t="s">
        <v>417</v>
      </c>
    </row>
    <row r="23" spans="1:3">
      <c r="A23" s="4" t="s">
        <v>430</v>
      </c>
      <c r="B23" s="7" t="n">
        <v>136</v>
      </c>
      <c r="C23" s="5" t="n">
        <v>136</v>
      </c>
    </row>
    <row r="24" spans="1:3">
      <c r="A24" s="4" t="s">
        <v>436</v>
      </c>
      <c r="B24" s="4" t="s">
        <v>437</v>
      </c>
    </row>
    <row r="25" spans="1:3">
      <c r="A25" s="4" t="s">
        <v>431</v>
      </c>
      <c r="B25" s="4" t="s">
        <v>439</v>
      </c>
    </row>
    <row r="26" spans="1:3">
      <c r="A26" s="4" t="s">
        <v>440</v>
      </c>
    </row>
    <row r="27" spans="1:3">
      <c r="A27" s="3" t="s">
        <v>417</v>
      </c>
    </row>
    <row r="28" spans="1:3">
      <c r="A28" s="4" t="s">
        <v>430</v>
      </c>
      <c r="B28" s="7" t="n">
        <v>625</v>
      </c>
      <c r="C28" s="7" t="n">
        <v>625</v>
      </c>
    </row>
    <row r="29" spans="1:3">
      <c r="A29" s="4" t="s">
        <v>436</v>
      </c>
      <c r="B29" s="4" t="s">
        <v>428</v>
      </c>
    </row>
    <row r="30" spans="1:3">
      <c r="A30" s="4" t="s">
        <v>431</v>
      </c>
      <c r="B30"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8</v>
      </c>
      <c r="C1" s="2" t="s">
        <v>83</v>
      </c>
    </row>
    <row r="2" spans="1:3">
      <c r="A2" s="3" t="s">
        <v>84</v>
      </c>
    </row>
    <row r="3" spans="1:3">
      <c r="A3" s="4" t="s">
        <v>85</v>
      </c>
      <c r="B3" s="8" t="n">
        <v>782.6</v>
      </c>
      <c r="C3" s="8" t="n">
        <v>443.8</v>
      </c>
    </row>
    <row r="4" spans="1:3">
      <c r="A4" s="4" t="s">
        <v>86</v>
      </c>
      <c r="B4" s="9" t="n">
        <v>120.4</v>
      </c>
      <c r="C4" s="9" t="n">
        <v>155.7</v>
      </c>
    </row>
    <row r="5" spans="1:3">
      <c r="A5" s="4" t="s">
        <v>87</v>
      </c>
      <c r="B5" s="9" t="n">
        <v>17.9</v>
      </c>
      <c r="C5" s="9" t="n">
        <v>18.6</v>
      </c>
    </row>
    <row r="6" spans="1:3">
      <c r="A6" s="4" t="s">
        <v>88</v>
      </c>
      <c r="B6" s="9" t="n">
        <v>3.8</v>
      </c>
      <c r="C6" s="5" t="n">
        <v>0</v>
      </c>
    </row>
    <row r="7" spans="1:3">
      <c r="A7" s="4" t="s">
        <v>89</v>
      </c>
      <c r="B7" s="9" t="n">
        <v>6.1</v>
      </c>
      <c r="C7" s="9" t="n">
        <v>10.4</v>
      </c>
    </row>
    <row r="8" spans="1:3">
      <c r="A8" s="4" t="s">
        <v>90</v>
      </c>
      <c r="B8" s="9" t="n">
        <v>10.2</v>
      </c>
      <c r="C8" s="9" t="n">
        <v>11.6</v>
      </c>
    </row>
    <row r="9" spans="1:3">
      <c r="A9" s="4" t="s">
        <v>91</v>
      </c>
      <c r="B9" s="5" t="n">
        <v>941</v>
      </c>
      <c r="C9" s="9" t="n">
        <v>640.1</v>
      </c>
    </row>
    <row r="10" spans="1:3">
      <c r="A10" s="3" t="s">
        <v>92</v>
      </c>
    </row>
    <row r="11" spans="1:3">
      <c r="A11" s="4" t="s">
        <v>93</v>
      </c>
      <c r="B11" s="9" t="n">
        <v>11847.2</v>
      </c>
      <c r="C11" s="9" t="n">
        <v>14232.5</v>
      </c>
    </row>
    <row r="12" spans="1:3">
      <c r="A12" s="4" t="s">
        <v>94</v>
      </c>
      <c r="B12" s="9" t="n">
        <v>703.6</v>
      </c>
      <c r="C12" s="9" t="n">
        <v>871.5</v>
      </c>
    </row>
    <row r="13" spans="1:3">
      <c r="A13" s="4" t="s">
        <v>95</v>
      </c>
      <c r="B13" s="5" t="n">
        <v>311</v>
      </c>
      <c r="C13" s="9" t="n">
        <v>301.8</v>
      </c>
    </row>
    <row r="14" spans="1:3">
      <c r="A14" s="4" t="s">
        <v>96</v>
      </c>
      <c r="B14" s="9" t="n">
        <v>34.6</v>
      </c>
      <c r="C14" s="9" t="n">
        <v>32.7</v>
      </c>
    </row>
    <row r="15" spans="1:3">
      <c r="A15" s="4" t="s">
        <v>97</v>
      </c>
      <c r="B15" s="9" t="n">
        <v>12896.4</v>
      </c>
      <c r="C15" s="9" t="n">
        <v>15438.5</v>
      </c>
    </row>
    <row r="16" spans="1:3">
      <c r="A16" s="3" t="s">
        <v>98</v>
      </c>
    </row>
    <row r="17" spans="1:3">
      <c r="A17" s="4" t="s">
        <v>99</v>
      </c>
      <c r="B17" s="9" t="n">
        <v>6492.3</v>
      </c>
      <c r="C17" s="9" t="n">
        <v>8797.700000000001</v>
      </c>
    </row>
    <row r="18" spans="1:3">
      <c r="A18" s="4" t="s">
        <v>95</v>
      </c>
      <c r="B18" s="9" t="n">
        <v>111.9</v>
      </c>
      <c r="C18" s="9" t="n">
        <v>101.8</v>
      </c>
    </row>
    <row r="19" spans="1:3">
      <c r="A19" s="4" t="s">
        <v>100</v>
      </c>
      <c r="B19" s="9" t="n">
        <v>6604.2</v>
      </c>
      <c r="C19" s="9" t="n">
        <v>8899.5</v>
      </c>
    </row>
    <row r="20" spans="1:3">
      <c r="A20" s="4" t="s">
        <v>101</v>
      </c>
      <c r="B20" s="9" t="n">
        <v>6292.2</v>
      </c>
      <c r="C20" s="5" t="n">
        <v>6539</v>
      </c>
    </row>
    <row r="21" spans="1:3">
      <c r="A21" s="4" t="s">
        <v>88</v>
      </c>
      <c r="B21" s="9" t="n">
        <v>1.7</v>
      </c>
      <c r="C21" s="5" t="n">
        <v>0</v>
      </c>
    </row>
    <row r="22" spans="1:3">
      <c r="A22" s="4" t="s">
        <v>102</v>
      </c>
      <c r="B22" s="9" t="n">
        <v>112.5</v>
      </c>
      <c r="C22" s="9" t="n">
        <v>66.3</v>
      </c>
    </row>
    <row r="23" spans="1:3">
      <c r="A23" s="4" t="s">
        <v>103</v>
      </c>
      <c r="B23" s="9" t="n">
        <v>7347.4</v>
      </c>
      <c r="C23" s="9" t="n">
        <v>7245.4</v>
      </c>
    </row>
    <row r="24" spans="1:3">
      <c r="A24" s="3" t="s">
        <v>104</v>
      </c>
    </row>
    <row r="25" spans="1:3">
      <c r="A25" s="4" t="s">
        <v>105</v>
      </c>
      <c r="B25" s="5" t="n">
        <v>0</v>
      </c>
      <c r="C25" s="9" t="n">
        <v>12.3</v>
      </c>
    </row>
    <row r="26" spans="1:3">
      <c r="A26" s="4" t="s">
        <v>106</v>
      </c>
      <c r="B26" s="9" t="n">
        <v>388.6</v>
      </c>
      <c r="C26" s="9" t="n">
        <v>269.7</v>
      </c>
    </row>
    <row r="27" spans="1:3">
      <c r="A27" s="4" t="s">
        <v>43</v>
      </c>
      <c r="B27" s="9" t="n">
        <v>37.4</v>
      </c>
      <c r="C27" s="9" t="n">
        <v>30.1</v>
      </c>
    </row>
    <row r="28" spans="1:3">
      <c r="A28" s="4" t="s">
        <v>107</v>
      </c>
      <c r="B28" s="9" t="n">
        <v>32.8</v>
      </c>
      <c r="C28" s="9" t="n">
        <v>32.9</v>
      </c>
    </row>
    <row r="29" spans="1:3">
      <c r="A29" s="4" t="s">
        <v>88</v>
      </c>
      <c r="B29" s="9" t="n">
        <v>13.4</v>
      </c>
      <c r="C29" s="9" t="n">
        <v>169.8</v>
      </c>
    </row>
    <row r="30" spans="1:3">
      <c r="A30" s="4" t="s">
        <v>108</v>
      </c>
      <c r="B30" s="5" t="n">
        <v>134</v>
      </c>
      <c r="C30" s="5" t="n">
        <v>0</v>
      </c>
    </row>
    <row r="31" spans="1:3">
      <c r="A31" s="4" t="s">
        <v>109</v>
      </c>
      <c r="B31" s="9" t="n">
        <v>606.2</v>
      </c>
      <c r="C31" s="9" t="n">
        <v>514.8</v>
      </c>
    </row>
    <row r="32" spans="1:3">
      <c r="A32" s="4" t="s">
        <v>110</v>
      </c>
      <c r="B32" s="9" t="n">
        <v>1890.6</v>
      </c>
      <c r="C32" s="9" t="n">
        <v>2020.9</v>
      </c>
    </row>
    <row r="33" spans="1:3">
      <c r="A33" s="4" t="s">
        <v>111</v>
      </c>
      <c r="B33" s="9" t="n">
        <v>895.7</v>
      </c>
      <c r="C33" s="9" t="n">
        <v>825.9</v>
      </c>
    </row>
    <row r="34" spans="1:3">
      <c r="A34" s="4" t="s">
        <v>112</v>
      </c>
      <c r="B34" s="9" t="n">
        <v>189.3</v>
      </c>
      <c r="C34" s="9" t="n">
        <v>225.8</v>
      </c>
    </row>
    <row r="35" spans="1:3">
      <c r="A35" s="4" t="s">
        <v>88</v>
      </c>
      <c r="B35" s="9" t="n">
        <v>2.4</v>
      </c>
      <c r="C35" s="5" t="n">
        <v>32</v>
      </c>
    </row>
    <row r="36" spans="1:3">
      <c r="A36" s="4" t="s">
        <v>113</v>
      </c>
      <c r="B36" s="9" t="n">
        <v>125.7</v>
      </c>
      <c r="C36" s="9" t="n">
        <v>123.3</v>
      </c>
    </row>
    <row r="37" spans="1:3">
      <c r="A37" s="4" t="s">
        <v>114</v>
      </c>
      <c r="B37" s="4" t="s">
        <v>115</v>
      </c>
      <c r="C37" s="4" t="s">
        <v>115</v>
      </c>
    </row>
    <row r="38" spans="1:3">
      <c r="A38" s="3" t="s">
        <v>116</v>
      </c>
    </row>
    <row r="39" spans="1:3">
      <c r="A39" s="4" t="s">
        <v>117</v>
      </c>
      <c r="B39" s="9" t="n">
        <v>2.4</v>
      </c>
      <c r="C39" s="9" t="n">
        <v>2.4</v>
      </c>
    </row>
    <row r="40" spans="1:3">
      <c r="A40" s="4" t="s">
        <v>118</v>
      </c>
      <c r="B40" s="9" t="n">
        <v>-33.2</v>
      </c>
      <c r="C40" s="9" t="n">
        <v>-22.9</v>
      </c>
    </row>
    <row r="41" spans="1:3">
      <c r="A41" s="4" t="s">
        <v>119</v>
      </c>
      <c r="B41" s="9" t="n">
        <v>1390.5</v>
      </c>
      <c r="C41" s="9" t="n">
        <v>1366.6</v>
      </c>
    </row>
    <row r="42" spans="1:3">
      <c r="A42" s="4" t="s">
        <v>120</v>
      </c>
      <c r="B42" s="9" t="n">
        <v>2292.3</v>
      </c>
      <c r="C42" s="9" t="n">
        <v>2173.3</v>
      </c>
    </row>
    <row r="43" spans="1:3">
      <c r="A43" s="4" t="s">
        <v>121</v>
      </c>
      <c r="B43" s="9" t="n">
        <v>-14.5</v>
      </c>
      <c r="C43" s="9" t="n">
        <v>-16.7</v>
      </c>
    </row>
    <row r="44" spans="1:3">
      <c r="A44" s="4" t="s">
        <v>122</v>
      </c>
      <c r="B44" s="9" t="n">
        <v>3637.5</v>
      </c>
      <c r="C44" s="9" t="n">
        <v>3502.7</v>
      </c>
    </row>
    <row r="45" spans="1:3">
      <c r="A45" s="4" t="s">
        <v>123</v>
      </c>
      <c r="B45" s="8" t="n">
        <v>7347.4</v>
      </c>
      <c r="C45" s="8" t="n">
        <v>72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2</v>
      </c>
      <c r="B1" s="2" t="s">
        <v>28</v>
      </c>
      <c r="C1" s="2" t="s">
        <v>83</v>
      </c>
    </row>
    <row r="2" spans="1:3">
      <c r="A2" s="3" t="s">
        <v>417</v>
      </c>
    </row>
    <row r="3" spans="1:3">
      <c r="A3" s="4" t="s">
        <v>443</v>
      </c>
      <c r="B3" s="8" t="n">
        <v>-20.4</v>
      </c>
      <c r="C3" s="8" t="n">
        <v>-24.1</v>
      </c>
    </row>
    <row r="4" spans="1:3">
      <c r="A4" s="4" t="s">
        <v>110</v>
      </c>
      <c r="B4" s="9" t="n">
        <v>2024.6</v>
      </c>
      <c r="C4" s="9" t="n">
        <v>2020.9</v>
      </c>
    </row>
    <row r="5" spans="1:3">
      <c r="A5" s="4" t="s">
        <v>444</v>
      </c>
      <c r="B5" s="9" t="n">
        <v>1890.6</v>
      </c>
      <c r="C5" s="9" t="n">
        <v>2020.9</v>
      </c>
    </row>
    <row r="6" spans="1:3">
      <c r="A6" s="4" t="s">
        <v>445</v>
      </c>
      <c r="B6" s="5" t="n">
        <v>-134</v>
      </c>
      <c r="C6" s="5" t="n">
        <v>0</v>
      </c>
    </row>
    <row r="7" spans="1:3">
      <c r="A7" s="4" t="s">
        <v>429</v>
      </c>
    </row>
    <row r="8" spans="1:3">
      <c r="A8" s="3" t="s">
        <v>417</v>
      </c>
    </row>
    <row r="9" spans="1:3">
      <c r="A9" s="4" t="s">
        <v>430</v>
      </c>
      <c r="B9" s="5" t="n">
        <v>0</v>
      </c>
      <c r="C9" s="5" t="n">
        <v>0</v>
      </c>
    </row>
    <row r="10" spans="1:3">
      <c r="A10" s="4" t="s">
        <v>435</v>
      </c>
    </row>
    <row r="11" spans="1:3">
      <c r="A11" s="3" t="s">
        <v>417</v>
      </c>
    </row>
    <row r="12" spans="1:3">
      <c r="A12" s="4" t="s">
        <v>430</v>
      </c>
      <c r="B12" s="5" t="n">
        <v>134</v>
      </c>
      <c r="C12" s="5" t="n">
        <v>134</v>
      </c>
    </row>
    <row r="13" spans="1:3">
      <c r="A13" s="4" t="s">
        <v>438</v>
      </c>
    </row>
    <row r="14" spans="1:3">
      <c r="A14" s="3" t="s">
        <v>417</v>
      </c>
    </row>
    <row r="15" spans="1:3">
      <c r="A15" s="4" t="s">
        <v>430</v>
      </c>
      <c r="B15" s="5" t="n">
        <v>136</v>
      </c>
      <c r="C15" s="5" t="n">
        <v>136</v>
      </c>
    </row>
    <row r="16" spans="1:3">
      <c r="A16" s="4" t="s">
        <v>440</v>
      </c>
    </row>
    <row r="17" spans="1:3">
      <c r="A17" s="3" t="s">
        <v>417</v>
      </c>
    </row>
    <row r="18" spans="1:3">
      <c r="A18" s="4" t="s">
        <v>430</v>
      </c>
      <c r="B18" s="5" t="n">
        <v>625</v>
      </c>
      <c r="C18" s="5" t="n">
        <v>625</v>
      </c>
    </row>
    <row r="19" spans="1:3">
      <c r="A19" s="4" t="s">
        <v>446</v>
      </c>
    </row>
    <row r="20" spans="1:3">
      <c r="A20" s="3" t="s">
        <v>417</v>
      </c>
    </row>
    <row r="21" spans="1:3">
      <c r="A21" s="4" t="s">
        <v>430</v>
      </c>
      <c r="B21" s="5" t="n">
        <v>500</v>
      </c>
      <c r="C21" s="5" t="n">
        <v>500</v>
      </c>
    </row>
    <row r="22" spans="1:3">
      <c r="A22" s="4" t="s">
        <v>447</v>
      </c>
    </row>
    <row r="23" spans="1:3">
      <c r="A23" s="3" t="s">
        <v>417</v>
      </c>
    </row>
    <row r="24" spans="1:3">
      <c r="A24" s="4" t="s">
        <v>430</v>
      </c>
      <c r="B24" s="7" t="n">
        <v>650</v>
      </c>
      <c r="C24" s="7" t="n">
        <v>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8</v>
      </c>
      <c r="B1" s="2" t="s">
        <v>1</v>
      </c>
    </row>
    <row r="2" spans="1:3">
      <c r="B2" s="2" t="s">
        <v>28</v>
      </c>
      <c r="C2" s="2" t="s">
        <v>29</v>
      </c>
    </row>
    <row r="3" spans="1:3">
      <c r="A3" s="3" t="s">
        <v>449</v>
      </c>
    </row>
    <row r="4" spans="1:3">
      <c r="A4" s="4" t="s">
        <v>450</v>
      </c>
      <c r="B4" s="9" t="n">
        <v>5.1</v>
      </c>
    </row>
    <row r="5" spans="1:3">
      <c r="A5" s="4" t="s">
        <v>451</v>
      </c>
    </row>
    <row r="6" spans="1:3">
      <c r="A6" s="3" t="s">
        <v>449</v>
      </c>
    </row>
    <row r="7" spans="1:3">
      <c r="A7" s="4" t="s">
        <v>452</v>
      </c>
      <c r="B7" s="8" t="n">
        <v>2.1</v>
      </c>
    </row>
    <row r="8" spans="1:3">
      <c r="A8" s="4" t="s">
        <v>453</v>
      </c>
      <c r="B8" s="4" t="s">
        <v>454</v>
      </c>
    </row>
    <row r="9" spans="1:3">
      <c r="A9" s="4" t="s">
        <v>455</v>
      </c>
    </row>
    <row r="10" spans="1:3">
      <c r="A10" s="3" t="s">
        <v>449</v>
      </c>
    </row>
    <row r="11" spans="1:3">
      <c r="A11" s="4" t="s">
        <v>456</v>
      </c>
      <c r="B11" s="10" t="n">
        <v>14.13</v>
      </c>
      <c r="C11" s="10" t="n">
        <v>10.37</v>
      </c>
    </row>
    <row r="12" spans="1:3">
      <c r="A12" s="4" t="s">
        <v>452</v>
      </c>
      <c r="B12" s="8" t="n">
        <v>25.2</v>
      </c>
    </row>
    <row r="13" spans="1:3">
      <c r="A13" s="4" t="s">
        <v>453</v>
      </c>
      <c r="B13" s="4" t="s">
        <v>457</v>
      </c>
    </row>
    <row r="14" spans="1:3">
      <c r="A14" s="4" t="s">
        <v>458</v>
      </c>
      <c r="B14" s="4" t="s">
        <v>459</v>
      </c>
    </row>
    <row r="15" spans="1:3">
      <c r="A15" s="4" t="s">
        <v>460</v>
      </c>
      <c r="B15" s="8" t="n">
        <v>22.9</v>
      </c>
      <c r="C15" s="8" t="n">
        <v>24.2</v>
      </c>
    </row>
    <row r="16" spans="1:3">
      <c r="A16" s="4" t="s">
        <v>461</v>
      </c>
    </row>
    <row r="17" spans="1:3">
      <c r="A17" s="3" t="s">
        <v>449</v>
      </c>
    </row>
    <row r="18" spans="1:3">
      <c r="A18" s="4" t="s">
        <v>456</v>
      </c>
      <c r="B18" s="10" t="n">
        <v>16.9</v>
      </c>
      <c r="C18" s="10" t="n">
        <v>10.16</v>
      </c>
    </row>
    <row r="19" spans="1:3">
      <c r="A19" s="4" t="s">
        <v>452</v>
      </c>
      <c r="B19" s="8" t="n">
        <v>0.2</v>
      </c>
    </row>
    <row r="20" spans="1:3">
      <c r="A20" s="4" t="s">
        <v>453</v>
      </c>
      <c r="B20" s="4" t="s">
        <v>462</v>
      </c>
    </row>
    <row r="21" spans="1:3">
      <c r="A21" s="4" t="s">
        <v>463</v>
      </c>
    </row>
    <row r="22" spans="1:3">
      <c r="A22" s="3" t="s">
        <v>449</v>
      </c>
    </row>
    <row r="23" spans="1:3">
      <c r="A23" s="4" t="s">
        <v>456</v>
      </c>
      <c r="B23" s="10" t="n">
        <v>16.98</v>
      </c>
      <c r="C23" s="10" t="n">
        <v>10.12</v>
      </c>
    </row>
    <row r="24" spans="1:3">
      <c r="A24" s="4" t="s">
        <v>452</v>
      </c>
      <c r="B24" s="8" t="n">
        <v>0.1</v>
      </c>
    </row>
    <row r="25" spans="1:3">
      <c r="A25" s="4" t="s">
        <v>453</v>
      </c>
      <c r="B25" s="4" t="s">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7</v>
      </c>
      <c r="D1" s="2" t="s">
        <v>1</v>
      </c>
    </row>
    <row r="2" spans="1:5">
      <c r="B2" s="2" t="s">
        <v>28</v>
      </c>
      <c r="C2" s="2" t="s">
        <v>29</v>
      </c>
      <c r="D2" s="2" t="s">
        <v>28</v>
      </c>
      <c r="E2" s="2" t="s">
        <v>29</v>
      </c>
    </row>
    <row r="3" spans="1:5">
      <c r="A3" s="3" t="s">
        <v>466</v>
      </c>
    </row>
    <row r="4" spans="1:5">
      <c r="A4" s="4" t="s">
        <v>467</v>
      </c>
      <c r="B4" s="8" t="n">
        <v>5.8</v>
      </c>
      <c r="C4" s="8" t="n">
        <v>9.9</v>
      </c>
      <c r="D4" s="8" t="n">
        <v>13.5</v>
      </c>
      <c r="E4" s="7" t="n">
        <v>29</v>
      </c>
    </row>
    <row r="5" spans="1:5">
      <c r="A5" s="4" t="s">
        <v>451</v>
      </c>
    </row>
    <row r="6" spans="1:5">
      <c r="A6" s="3" t="s">
        <v>466</v>
      </c>
    </row>
    <row r="7" spans="1:5">
      <c r="A7" s="4" t="s">
        <v>467</v>
      </c>
      <c r="B7" s="9" t="n">
        <v>0.5</v>
      </c>
      <c r="C7" s="9" t="n">
        <v>0.6</v>
      </c>
      <c r="D7" s="9" t="n">
        <v>1.7</v>
      </c>
      <c r="E7" s="9" t="n">
        <v>1.8</v>
      </c>
    </row>
    <row r="8" spans="1:5">
      <c r="A8" s="4" t="s">
        <v>455</v>
      </c>
    </row>
    <row r="9" spans="1:5">
      <c r="A9" s="3" t="s">
        <v>466</v>
      </c>
    </row>
    <row r="10" spans="1:5">
      <c r="A10" s="4" t="s">
        <v>467</v>
      </c>
      <c r="B10" s="9" t="n">
        <v>5.4</v>
      </c>
      <c r="C10" s="5" t="n">
        <v>6</v>
      </c>
      <c r="D10" s="9" t="n">
        <v>18.7</v>
      </c>
      <c r="E10" s="9" t="n">
        <v>18.2</v>
      </c>
    </row>
    <row r="11" spans="1:5">
      <c r="A11" s="4" t="s">
        <v>461</v>
      </c>
    </row>
    <row r="12" spans="1:5">
      <c r="A12" s="3" t="s">
        <v>466</v>
      </c>
    </row>
    <row r="13" spans="1:5">
      <c r="A13" s="4" t="s">
        <v>467</v>
      </c>
      <c r="B13" s="9" t="n">
        <v>-0.1</v>
      </c>
      <c r="C13" s="9" t="n">
        <v>3.2</v>
      </c>
      <c r="D13" s="9" t="n">
        <v>-6.9</v>
      </c>
      <c r="E13" s="9" t="n">
        <v>8.800000000000001</v>
      </c>
    </row>
    <row r="14" spans="1:5">
      <c r="A14" s="4" t="s">
        <v>463</v>
      </c>
    </row>
    <row r="15" spans="1:5">
      <c r="A15" s="3" t="s">
        <v>466</v>
      </c>
    </row>
    <row r="16" spans="1:5">
      <c r="A16" s="4" t="s">
        <v>467</v>
      </c>
      <c r="B16" s="7" t="n">
        <v>0</v>
      </c>
      <c r="C16" s="8" t="n">
        <v>0.1</v>
      </c>
      <c r="D16" s="7" t="n">
        <v>0</v>
      </c>
      <c r="E16" s="8"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1</v>
      </c>
    </row>
    <row r="2" spans="1:2">
      <c r="B2" s="2" t="s">
        <v>469</v>
      </c>
    </row>
    <row r="3" spans="1:2">
      <c r="A3" s="3" t="s">
        <v>449</v>
      </c>
    </row>
    <row r="4" spans="1:2">
      <c r="A4" s="4" t="s">
        <v>470</v>
      </c>
      <c r="B4" s="10" t="n">
        <v>6.44</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3" t="s">
        <v>481</v>
      </c>
    </row>
    <row r="4" spans="1:2">
      <c r="A4" s="4" t="s">
        <v>482</v>
      </c>
      <c r="B4" s="5" t="n">
        <v>2151957</v>
      </c>
    </row>
    <row r="5" spans="1:2">
      <c r="A5" s="4" t="s">
        <v>483</v>
      </c>
      <c r="B5" s="5" t="n">
        <v>418752</v>
      </c>
    </row>
    <row r="6" spans="1:2">
      <c r="A6" s="4" t="s">
        <v>484</v>
      </c>
      <c r="B6" s="5" t="n">
        <v>-14172</v>
      </c>
    </row>
    <row r="7" spans="1:2">
      <c r="A7" s="4" t="s">
        <v>485</v>
      </c>
      <c r="B7" s="5" t="n">
        <v>-202260</v>
      </c>
    </row>
    <row r="8" spans="1:2">
      <c r="A8" s="4" t="s">
        <v>486</v>
      </c>
      <c r="B8" s="5" t="n">
        <v>2354277</v>
      </c>
    </row>
    <row r="9" spans="1:2">
      <c r="A9" s="4" t="s">
        <v>487</v>
      </c>
      <c r="B9" s="5" t="n">
        <v>1551861</v>
      </c>
    </row>
    <row r="10" spans="1:2">
      <c r="A10" s="4" t="s">
        <v>488</v>
      </c>
      <c r="B10" s="5" t="n">
        <v>802416</v>
      </c>
    </row>
    <row r="11" spans="1:2">
      <c r="A11" s="3" t="s">
        <v>489</v>
      </c>
    </row>
    <row r="12" spans="1:2">
      <c r="A12" s="4" t="s">
        <v>490</v>
      </c>
      <c r="B12" s="10" t="n">
        <v>25.26</v>
      </c>
    </row>
    <row r="13" spans="1:2">
      <c r="A13" s="4" t="s">
        <v>491</v>
      </c>
      <c r="B13" s="11" t="n">
        <v>16.77</v>
      </c>
    </row>
    <row r="14" spans="1:2">
      <c r="A14" s="4" t="s">
        <v>492</v>
      </c>
      <c r="B14" s="11" t="n">
        <v>15.33</v>
      </c>
    </row>
    <row r="15" spans="1:2">
      <c r="A15" s="4" t="s">
        <v>493</v>
      </c>
      <c r="B15" s="11" t="n">
        <v>27.55</v>
      </c>
    </row>
    <row r="16" spans="1:2">
      <c r="A16" s="4" t="s">
        <v>494</v>
      </c>
      <c r="B16" s="11" t="n">
        <v>23.62</v>
      </c>
    </row>
    <row r="17" spans="1:2">
      <c r="A17" s="4" t="s">
        <v>495</v>
      </c>
      <c r="B17" s="11" t="n">
        <v>27.9</v>
      </c>
    </row>
    <row r="18" spans="1:2">
      <c r="A18" s="4" t="s">
        <v>496</v>
      </c>
      <c r="B18" s="10" t="n">
        <v>15.33</v>
      </c>
    </row>
    <row r="19" spans="1:2">
      <c r="A19" s="4" t="s">
        <v>497</v>
      </c>
      <c r="B19" s="4" t="s">
        <v>498</v>
      </c>
    </row>
    <row r="20" spans="1:2">
      <c r="A20" s="4" t="s">
        <v>499</v>
      </c>
      <c r="B20" s="4" t="s">
        <v>500</v>
      </c>
    </row>
    <row r="21" spans="1:2">
      <c r="A21" s="4" t="s">
        <v>501</v>
      </c>
      <c r="B21" s="4" t="s">
        <v>502</v>
      </c>
    </row>
    <row r="22" spans="1:2">
      <c r="A22" s="4" t="s">
        <v>503</v>
      </c>
      <c r="B22" s="7" t="n">
        <v>0</v>
      </c>
    </row>
    <row r="23" spans="1:2">
      <c r="A23" s="4" t="s">
        <v>504</v>
      </c>
      <c r="B23" s="5" t="n">
        <v>0</v>
      </c>
    </row>
    <row r="24" spans="1:2">
      <c r="A24" s="4" t="s">
        <v>505</v>
      </c>
      <c r="B2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8</v>
      </c>
      <c r="C2" s="2" t="s">
        <v>29</v>
      </c>
    </row>
    <row r="3" spans="1:3">
      <c r="A3" s="3" t="s">
        <v>507</v>
      </c>
    </row>
    <row r="4" spans="1:3">
      <c r="A4" s="4" t="s">
        <v>508</v>
      </c>
      <c r="B4" s="5" t="n">
        <v>3208503</v>
      </c>
    </row>
    <row r="5" spans="1:3">
      <c r="A5" s="4" t="s">
        <v>509</v>
      </c>
      <c r="B5" s="5" t="n">
        <v>2123016</v>
      </c>
    </row>
    <row r="6" spans="1:3">
      <c r="A6" s="4" t="s">
        <v>510</v>
      </c>
      <c r="B6" s="5" t="n">
        <v>-1384011</v>
      </c>
    </row>
    <row r="7" spans="1:3">
      <c r="A7" s="4" t="s">
        <v>511</v>
      </c>
      <c r="B7" s="5" t="n">
        <v>-240732</v>
      </c>
    </row>
    <row r="8" spans="1:3">
      <c r="A8" s="4" t="s">
        <v>512</v>
      </c>
      <c r="B8" s="5" t="n">
        <v>3706776</v>
      </c>
    </row>
    <row r="9" spans="1:3">
      <c r="A9" s="3" t="s">
        <v>513</v>
      </c>
    </row>
    <row r="10" spans="1:3">
      <c r="A10" s="4" t="s">
        <v>514</v>
      </c>
      <c r="B10" s="10" t="n">
        <v>14.32</v>
      </c>
    </row>
    <row r="11" spans="1:3">
      <c r="A11" s="4" t="s">
        <v>456</v>
      </c>
      <c r="B11" s="11" t="n">
        <v>14.13</v>
      </c>
      <c r="C11" s="10" t="n">
        <v>10.37</v>
      </c>
    </row>
    <row r="12" spans="1:3">
      <c r="A12" s="4" t="s">
        <v>515</v>
      </c>
      <c r="B12" s="11" t="n">
        <v>16.54</v>
      </c>
    </row>
    <row r="13" spans="1:3">
      <c r="A13" s="4" t="s">
        <v>516</v>
      </c>
      <c r="B13" s="11" t="n">
        <v>14.71</v>
      </c>
    </row>
    <row r="14" spans="1:3">
      <c r="A14" s="4" t="s">
        <v>517</v>
      </c>
      <c r="B14" s="10" t="n">
        <v>13.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8</v>
      </c>
      <c r="C2" s="2" t="s">
        <v>29</v>
      </c>
    </row>
    <row r="3" spans="1:3">
      <c r="A3" s="3" t="s">
        <v>507</v>
      </c>
    </row>
    <row r="4" spans="1:3">
      <c r="A4" s="4" t="s">
        <v>508</v>
      </c>
      <c r="B4" s="5" t="n">
        <v>1027280</v>
      </c>
    </row>
    <row r="5" spans="1:3">
      <c r="A5" s="4" t="s">
        <v>509</v>
      </c>
      <c r="B5" s="5" t="n">
        <v>405014</v>
      </c>
    </row>
    <row r="6" spans="1:3">
      <c r="A6" s="4" t="s">
        <v>510</v>
      </c>
      <c r="B6" s="5" t="n">
        <v>-215439</v>
      </c>
    </row>
    <row r="7" spans="1:3">
      <c r="A7" s="4" t="s">
        <v>511</v>
      </c>
      <c r="B7" s="5" t="n">
        <v>-17519</v>
      </c>
    </row>
    <row r="8" spans="1:3">
      <c r="A8" s="4" t="s">
        <v>512</v>
      </c>
      <c r="B8" s="5" t="n">
        <v>1199336</v>
      </c>
    </row>
    <row r="9" spans="1:3">
      <c r="A9" s="3" t="s">
        <v>513</v>
      </c>
    </row>
    <row r="10" spans="1:3">
      <c r="A10" s="4" t="s">
        <v>514</v>
      </c>
      <c r="B10" s="10" t="n">
        <v>17.24</v>
      </c>
    </row>
    <row r="11" spans="1:3">
      <c r="A11" s="4" t="s">
        <v>456</v>
      </c>
      <c r="B11" s="11" t="n">
        <v>16.9</v>
      </c>
      <c r="C11" s="10" t="n">
        <v>10.16</v>
      </c>
    </row>
    <row r="12" spans="1:3">
      <c r="A12" s="4" t="s">
        <v>515</v>
      </c>
      <c r="B12" s="11" t="n">
        <v>31.63</v>
      </c>
    </row>
    <row r="13" spans="1:3">
      <c r="A13" s="4" t="s">
        <v>516</v>
      </c>
      <c r="B13" s="11" t="n">
        <v>13.88</v>
      </c>
    </row>
    <row r="14" spans="1:3">
      <c r="A14" s="4" t="s">
        <v>517</v>
      </c>
      <c r="B14" s="10" t="n">
        <v>14.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8</v>
      </c>
      <c r="C2" s="2" t="s">
        <v>29</v>
      </c>
    </row>
    <row r="3" spans="1:3">
      <c r="A3" s="3" t="s">
        <v>449</v>
      </c>
    </row>
    <row r="4" spans="1:3">
      <c r="A4" s="4" t="s">
        <v>508</v>
      </c>
      <c r="B4" s="5" t="n">
        <v>18034</v>
      </c>
    </row>
    <row r="5" spans="1:3">
      <c r="A5" s="4" t="s">
        <v>509</v>
      </c>
      <c r="B5" s="5" t="n">
        <v>9924</v>
      </c>
    </row>
    <row r="6" spans="1:3">
      <c r="A6" s="4" t="s">
        <v>510</v>
      </c>
      <c r="B6" s="5" t="n">
        <v>-6012</v>
      </c>
    </row>
    <row r="7" spans="1:3">
      <c r="A7" s="4" t="s">
        <v>512</v>
      </c>
      <c r="B7" s="5" t="n">
        <v>21946</v>
      </c>
    </row>
    <row r="8" spans="1:3">
      <c r="A8" s="4" t="s">
        <v>514</v>
      </c>
      <c r="B8" s="10" t="n">
        <v>10.12</v>
      </c>
    </row>
    <row r="9" spans="1:3">
      <c r="A9" s="4" t="s">
        <v>456</v>
      </c>
      <c r="B9" s="11" t="n">
        <v>16.98</v>
      </c>
      <c r="C9" s="10" t="n">
        <v>10.12</v>
      </c>
    </row>
    <row r="10" spans="1:3">
      <c r="A10" s="4" t="s">
        <v>515</v>
      </c>
      <c r="B10" s="11" t="n">
        <v>10.12</v>
      </c>
    </row>
    <row r="11" spans="1:3">
      <c r="A11" s="4" t="s">
        <v>517</v>
      </c>
      <c r="B11" s="10" t="n">
        <v>13.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275</v>
      </c>
    </row>
    <row r="3" spans="1:2">
      <c r="A3" s="4" t="s">
        <v>521</v>
      </c>
    </row>
    <row r="4" spans="1:2">
      <c r="A4" s="3" t="s">
        <v>206</v>
      </c>
    </row>
    <row r="5" spans="1:2">
      <c r="A5" s="4" t="s">
        <v>522</v>
      </c>
      <c r="B5" s="7" t="n">
        <v>4</v>
      </c>
    </row>
    <row r="6" spans="1:2">
      <c r="A6" s="4" t="s">
        <v>523</v>
      </c>
    </row>
    <row r="7" spans="1:2">
      <c r="A7" s="3" t="s">
        <v>206</v>
      </c>
    </row>
    <row r="8" spans="1:2">
      <c r="A8" s="4" t="s">
        <v>522</v>
      </c>
      <c r="B8" s="9" t="n">
        <v>1.9</v>
      </c>
    </row>
    <row r="9" spans="1:2">
      <c r="A9" s="4" t="s">
        <v>524</v>
      </c>
      <c r="B9" s="9" t="n">
        <v>0.1</v>
      </c>
    </row>
    <row r="10" spans="1:2">
      <c r="A10" s="4" t="s">
        <v>525</v>
      </c>
    </row>
    <row r="11" spans="1:2">
      <c r="A11" s="3" t="s">
        <v>206</v>
      </c>
    </row>
    <row r="12" spans="1:2">
      <c r="A12" s="4" t="s">
        <v>522</v>
      </c>
      <c r="B12" s="9" t="n">
        <v>0.2</v>
      </c>
    </row>
    <row r="13" spans="1:2">
      <c r="A13" s="4" t="s">
        <v>524</v>
      </c>
      <c r="B13" s="9" t="n">
        <v>0.1</v>
      </c>
    </row>
    <row r="14" spans="1:2">
      <c r="A14" s="4" t="s">
        <v>311</v>
      </c>
    </row>
    <row r="15" spans="1:2">
      <c r="A15" s="3" t="s">
        <v>206</v>
      </c>
    </row>
    <row r="16" spans="1:2">
      <c r="A16" s="4" t="s">
        <v>526</v>
      </c>
      <c r="B16" s="8" t="n">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27</v>
      </c>
      <c r="E1" s="2" t="s">
        <v>1</v>
      </c>
    </row>
    <row r="2" spans="1:6">
      <c r="C2" s="2" t="s">
        <v>28</v>
      </c>
      <c r="D2" s="2" t="s">
        <v>29</v>
      </c>
      <c r="E2" s="2" t="s">
        <v>28</v>
      </c>
      <c r="F2" s="2" t="s">
        <v>29</v>
      </c>
    </row>
    <row r="3" spans="1:6">
      <c r="A3" s="4" t="s">
        <v>528</v>
      </c>
    </row>
    <row r="4" spans="1:6">
      <c r="A4" s="3" t="s">
        <v>206</v>
      </c>
    </row>
    <row r="5" spans="1:6">
      <c r="A5" s="4" t="s">
        <v>529</v>
      </c>
      <c r="C5" s="8" t="n">
        <v>0.2</v>
      </c>
      <c r="D5" s="8" t="n">
        <v>0.3</v>
      </c>
      <c r="E5" s="8" t="n">
        <v>0.6</v>
      </c>
      <c r="F5" s="8" t="n">
        <v>0.9</v>
      </c>
    </row>
    <row r="6" spans="1:6">
      <c r="A6" s="4" t="s">
        <v>530</v>
      </c>
      <c r="C6" s="9" t="n">
        <v>1.2</v>
      </c>
      <c r="D6" s="9" t="n">
        <v>1.3</v>
      </c>
      <c r="E6" s="9" t="n">
        <v>3.6</v>
      </c>
      <c r="F6" s="9" t="n">
        <v>3.9</v>
      </c>
    </row>
    <row r="7" spans="1:6">
      <c r="A7" s="4" t="s">
        <v>531</v>
      </c>
      <c r="C7" s="9" t="n">
        <v>-1.3</v>
      </c>
      <c r="D7" s="9" t="n">
        <v>-1.4</v>
      </c>
      <c r="E7" s="5" t="n">
        <v>-4</v>
      </c>
      <c r="F7" s="9" t="n">
        <v>-4.2</v>
      </c>
    </row>
    <row r="8" spans="1:6">
      <c r="A8" s="4" t="s">
        <v>69</v>
      </c>
      <c r="B8" s="4" t="s">
        <v>67</v>
      </c>
      <c r="C8" s="9" t="n">
        <v>0.3</v>
      </c>
      <c r="D8" s="9" t="n">
        <v>0.3</v>
      </c>
      <c r="E8" s="9" t="n">
        <v>0.9</v>
      </c>
      <c r="F8" s="9" t="n">
        <v>0.9</v>
      </c>
    </row>
    <row r="9" spans="1:6">
      <c r="A9" s="4" t="s">
        <v>532</v>
      </c>
      <c r="B9" s="4" t="s">
        <v>67</v>
      </c>
      <c r="C9" s="9" t="n">
        <v>0.1</v>
      </c>
      <c r="D9" s="9" t="n">
        <v>0.2</v>
      </c>
      <c r="E9" s="9" t="n">
        <v>0.3</v>
      </c>
      <c r="F9" s="9" t="n">
        <v>0.6</v>
      </c>
    </row>
    <row r="10" spans="1:6">
      <c r="A10" s="4" t="s">
        <v>526</v>
      </c>
      <c r="B10" s="4" t="s">
        <v>70</v>
      </c>
      <c r="C10" s="9" t="n">
        <v>0.7</v>
      </c>
      <c r="D10" s="5" t="n">
        <v>0</v>
      </c>
      <c r="E10" s="9" t="n">
        <v>0.7</v>
      </c>
      <c r="F10" s="5" t="n">
        <v>0</v>
      </c>
    </row>
    <row r="11" spans="1:6">
      <c r="A11" s="4" t="s">
        <v>533</v>
      </c>
      <c r="C11" s="9" t="n">
        <v>1.2</v>
      </c>
      <c r="D11" s="9" t="n">
        <v>0.7</v>
      </c>
      <c r="E11" s="9" t="n">
        <v>2.1</v>
      </c>
      <c r="F11" s="9" t="n">
        <v>2.1</v>
      </c>
    </row>
    <row r="12" spans="1:6">
      <c r="A12" s="4" t="s">
        <v>525</v>
      </c>
    </row>
    <row r="13" spans="1:6">
      <c r="A13" s="3" t="s">
        <v>206</v>
      </c>
    </row>
    <row r="14" spans="1:6">
      <c r="A14" s="4" t="s">
        <v>530</v>
      </c>
      <c r="C14" s="5" t="n">
        <v>0</v>
      </c>
      <c r="D14" s="9" t="n">
        <v>0.1</v>
      </c>
      <c r="E14" s="9" t="n">
        <v>0.1</v>
      </c>
      <c r="F14" s="9" t="n">
        <v>0.2</v>
      </c>
    </row>
    <row r="15" spans="1:6">
      <c r="A15" s="4" t="s">
        <v>69</v>
      </c>
      <c r="B15" s="4" t="s">
        <v>67</v>
      </c>
      <c r="C15" s="9" t="n">
        <v>-0.1</v>
      </c>
      <c r="D15" s="5" t="n">
        <v>0</v>
      </c>
      <c r="E15" s="9" t="n">
        <v>-0.2</v>
      </c>
      <c r="F15" s="9" t="n">
        <v>0.1</v>
      </c>
    </row>
    <row r="16" spans="1:6">
      <c r="A16" s="4" t="s">
        <v>533</v>
      </c>
      <c r="C16" s="8" t="n">
        <v>-0.1</v>
      </c>
      <c r="D16" s="8" t="n">
        <v>0.1</v>
      </c>
      <c r="E16" s="8" t="n">
        <v>-0.1</v>
      </c>
      <c r="F16" s="8" t="n">
        <v>0.3</v>
      </c>
    </row>
    <row r="17" spans="1:6"/>
    <row r="18" spans="1:6">
      <c r="A18" s="4" t="s">
        <v>67</v>
      </c>
      <c r="B18" s="4" t="s">
        <v>534</v>
      </c>
    </row>
    <row r="19" spans="1:6">
      <c r="A19" s="4" t="s">
        <v>70</v>
      </c>
      <c r="B19" s="4" t="s">
        <v>535</v>
      </c>
    </row>
  </sheetData>
  <mergeCells count="6">
    <mergeCell ref="A1:B2"/>
    <mergeCell ref="C1:D1"/>
    <mergeCell ref="E1:F1"/>
    <mergeCell ref="A17:E17"/>
    <mergeCell ref="B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8</v>
      </c>
      <c r="C1" s="2" t="s">
        <v>83</v>
      </c>
    </row>
    <row r="2" spans="1:3">
      <c r="A2" s="3" t="s">
        <v>116</v>
      </c>
    </row>
    <row r="3" spans="1:3">
      <c r="A3" s="4" t="s">
        <v>125</v>
      </c>
      <c r="B3" s="10" t="n">
        <v>0.01</v>
      </c>
      <c r="C3" s="10" t="n">
        <v>0.01</v>
      </c>
    </row>
    <row r="4" spans="1:3">
      <c r="A4" s="4" t="s">
        <v>126</v>
      </c>
      <c r="B4" s="5" t="n">
        <v>500</v>
      </c>
      <c r="C4" s="5" t="n">
        <v>500</v>
      </c>
    </row>
    <row r="5" spans="1:3">
      <c r="A5" s="4" t="s">
        <v>127</v>
      </c>
      <c r="B5" s="9" t="n">
        <v>242.8</v>
      </c>
      <c r="C5" s="9" t="n">
        <v>240.7</v>
      </c>
    </row>
    <row r="6" spans="1:3">
      <c r="A6" s="4" t="s">
        <v>128</v>
      </c>
      <c r="B6" s="9" t="n">
        <v>1.9</v>
      </c>
      <c r="C6" s="9"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2"/>
  </cols>
  <sheetData>
    <row r="1" spans="1:2">
      <c r="A1" s="1" t="s">
        <v>536</v>
      </c>
      <c r="B1" s="2" t="s">
        <v>1</v>
      </c>
    </row>
    <row r="2" spans="1:2">
      <c r="B2" s="2" t="s">
        <v>537</v>
      </c>
    </row>
    <row r="3" spans="1:2">
      <c r="A3" s="4" t="s">
        <v>538</v>
      </c>
    </row>
    <row r="4" spans="1:2">
      <c r="A4" s="3" t="s">
        <v>210</v>
      </c>
    </row>
    <row r="5" spans="1:2">
      <c r="A5" s="4" t="s">
        <v>280</v>
      </c>
      <c r="B5" s="8" t="n">
        <v>683.5</v>
      </c>
    </row>
    <row r="6" spans="1:2">
      <c r="A6" s="4" t="s">
        <v>281</v>
      </c>
      <c r="B6" s="5" t="n">
        <v>13000</v>
      </c>
    </row>
    <row r="7" spans="1:2">
      <c r="A7" s="4" t="s">
        <v>539</v>
      </c>
    </row>
    <row r="8" spans="1:2">
      <c r="A8" s="3" t="s">
        <v>210</v>
      </c>
    </row>
    <row r="9" spans="1:2">
      <c r="A9" s="4" t="s">
        <v>280</v>
      </c>
      <c r="B9" s="7" t="n">
        <v>38</v>
      </c>
    </row>
    <row r="10" spans="1:2">
      <c r="A10" s="4" t="s">
        <v>281</v>
      </c>
      <c r="B10" s="5" t="n">
        <v>700</v>
      </c>
    </row>
    <row r="11" spans="1:2">
      <c r="A11" s="4" t="s">
        <v>540</v>
      </c>
    </row>
    <row r="12" spans="1:2">
      <c r="A12" s="3" t="s">
        <v>210</v>
      </c>
    </row>
    <row r="13" spans="1:2">
      <c r="A13" s="4" t="s">
        <v>280</v>
      </c>
      <c r="B13" s="7" t="n">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8</v>
      </c>
      <c r="C2" s="2" t="s">
        <v>29</v>
      </c>
    </row>
    <row r="3" spans="1:3">
      <c r="A3" s="3" t="s">
        <v>130</v>
      </c>
    </row>
    <row r="4" spans="1:3">
      <c r="A4" s="4" t="s">
        <v>65</v>
      </c>
      <c r="B4" s="7" t="n">
        <v>119</v>
      </c>
      <c r="C4" s="8" t="n">
        <v>-1111.7</v>
      </c>
    </row>
    <row r="5" spans="1:3">
      <c r="A5" s="3" t="s">
        <v>131</v>
      </c>
    </row>
    <row r="6" spans="1:3">
      <c r="A6" s="4" t="s">
        <v>44</v>
      </c>
      <c r="B6" s="9" t="n">
        <v>560.2</v>
      </c>
      <c r="C6" s="9" t="n">
        <v>667.5</v>
      </c>
    </row>
    <row r="7" spans="1:3">
      <c r="A7" s="4" t="s">
        <v>111</v>
      </c>
      <c r="B7" s="9" t="n">
        <v>68.5</v>
      </c>
      <c r="C7" s="9" t="n">
        <v>-581.1</v>
      </c>
    </row>
    <row r="8" spans="1:3">
      <c r="A8" s="4" t="s">
        <v>46</v>
      </c>
      <c r="B8" s="9" t="n">
        <v>28.4</v>
      </c>
      <c r="C8" s="9" t="n">
        <v>1188.2</v>
      </c>
    </row>
    <row r="9" spans="1:3">
      <c r="A9" s="4" t="s">
        <v>132</v>
      </c>
      <c r="B9" s="9" t="n">
        <v>0.4</v>
      </c>
      <c r="C9" s="9" t="n">
        <v>-4.4</v>
      </c>
    </row>
    <row r="10" spans="1:3">
      <c r="A10" s="4" t="s">
        <v>133</v>
      </c>
      <c r="B10" s="9" t="n">
        <v>-9.4</v>
      </c>
      <c r="C10" s="5" t="n">
        <v>0</v>
      </c>
    </row>
    <row r="11" spans="1:3">
      <c r="A11" s="4" t="s">
        <v>134</v>
      </c>
      <c r="B11" s="9" t="n">
        <v>21.2</v>
      </c>
      <c r="C11" s="5" t="n">
        <v>0</v>
      </c>
    </row>
    <row r="12" spans="1:3">
      <c r="A12" s="4" t="s">
        <v>135</v>
      </c>
      <c r="B12" s="9" t="n">
        <v>13.5</v>
      </c>
      <c r="C12" s="5" t="n">
        <v>29</v>
      </c>
    </row>
    <row r="13" spans="1:3">
      <c r="A13" s="4" t="s">
        <v>136</v>
      </c>
      <c r="B13" s="9" t="n">
        <v>4.8</v>
      </c>
      <c r="C13" s="9" t="n">
        <v>4.8</v>
      </c>
    </row>
    <row r="14" spans="1:3">
      <c r="A14" s="4" t="s">
        <v>137</v>
      </c>
      <c r="B14" s="9" t="n">
        <v>-205.2</v>
      </c>
      <c r="C14" s="5" t="n">
        <v>-5</v>
      </c>
    </row>
    <row r="15" spans="1:3">
      <c r="A15" s="4" t="s">
        <v>138</v>
      </c>
      <c r="B15" s="9" t="n">
        <v>-2.1</v>
      </c>
      <c r="C15" s="9" t="n">
        <v>-1.2</v>
      </c>
    </row>
    <row r="16" spans="1:3">
      <c r="A16" s="4" t="s">
        <v>139</v>
      </c>
      <c r="B16" s="9" t="n">
        <v>-161.6</v>
      </c>
      <c r="C16" s="9" t="n">
        <v>218.6</v>
      </c>
    </row>
    <row r="17" spans="1:3">
      <c r="A17" s="4" t="s">
        <v>140</v>
      </c>
      <c r="B17" s="9" t="n">
        <v>44.1</v>
      </c>
      <c r="C17" s="9" t="n">
        <v>128.2</v>
      </c>
    </row>
    <row r="18" spans="1:3">
      <c r="A18" s="4" t="s">
        <v>141</v>
      </c>
      <c r="B18" s="9" t="n">
        <v>481.8</v>
      </c>
      <c r="C18" s="9" t="n">
        <v>532.9</v>
      </c>
    </row>
    <row r="19" spans="1:3">
      <c r="A19" s="3" t="s">
        <v>142</v>
      </c>
    </row>
    <row r="20" spans="1:3">
      <c r="A20" s="4" t="s">
        <v>143</v>
      </c>
      <c r="B20" s="9" t="n">
        <v>-94.5</v>
      </c>
      <c r="C20" s="9" t="n">
        <v>-39.9</v>
      </c>
    </row>
    <row r="21" spans="1:3">
      <c r="A21" s="4" t="s">
        <v>144</v>
      </c>
      <c r="B21" s="9" t="n">
        <v>-36.6</v>
      </c>
      <c r="C21" s="5" t="n">
        <v>-30</v>
      </c>
    </row>
    <row r="22" spans="1:3">
      <c r="A22" s="4" t="s">
        <v>145</v>
      </c>
      <c r="B22" s="9" t="n">
        <v>-779.6</v>
      </c>
      <c r="C22" s="9" t="n">
        <v>-411.2</v>
      </c>
    </row>
    <row r="23" spans="1:3">
      <c r="A23" s="4" t="s">
        <v>146</v>
      </c>
      <c r="B23" s="9" t="n">
        <v>787.9</v>
      </c>
      <c r="C23" s="9" t="n">
        <v>28.9</v>
      </c>
    </row>
    <row r="24" spans="1:3">
      <c r="A24" s="4" t="s">
        <v>147</v>
      </c>
      <c r="B24" s="9" t="n">
        <v>-122.8</v>
      </c>
      <c r="C24" s="9" t="n">
        <v>-452.2</v>
      </c>
    </row>
    <row r="25" spans="1:3">
      <c r="A25" s="3" t="s">
        <v>148</v>
      </c>
    </row>
    <row r="26" spans="1:3">
      <c r="A26" s="4" t="s">
        <v>105</v>
      </c>
      <c r="B26" s="9" t="n">
        <v>-12.3</v>
      </c>
      <c r="C26" s="9" t="n">
        <v>-25.5</v>
      </c>
    </row>
    <row r="27" spans="1:3">
      <c r="A27" s="4" t="s">
        <v>149</v>
      </c>
      <c r="B27" s="5" t="n">
        <v>0</v>
      </c>
      <c r="C27" s="9" t="n">
        <v>-176.8</v>
      </c>
    </row>
    <row r="28" spans="1:3">
      <c r="A28" s="4" t="s">
        <v>150</v>
      </c>
      <c r="B28" s="9" t="n">
        <v>-1.1</v>
      </c>
      <c r="C28" s="5" t="n">
        <v>0</v>
      </c>
    </row>
    <row r="29" spans="1:3">
      <c r="A29" s="4" t="s">
        <v>151</v>
      </c>
      <c r="B29" s="5" t="n">
        <v>2</v>
      </c>
      <c r="C29" s="5" t="n">
        <v>0</v>
      </c>
    </row>
    <row r="30" spans="1:3">
      <c r="A30" s="4" t="s">
        <v>152</v>
      </c>
      <c r="B30" s="5" t="n">
        <v>-2</v>
      </c>
      <c r="C30" s="5" t="n">
        <v>0</v>
      </c>
    </row>
    <row r="31" spans="1:3">
      <c r="A31" s="4" t="s">
        <v>153</v>
      </c>
      <c r="B31" s="9" t="n">
        <v>-6.8</v>
      </c>
      <c r="C31" s="9" t="n">
        <v>-4.1</v>
      </c>
    </row>
    <row r="32" spans="1:3">
      <c r="A32" s="4" t="s">
        <v>154</v>
      </c>
      <c r="B32" s="5" t="n">
        <v>0</v>
      </c>
      <c r="C32" s="9" t="n">
        <v>781.6</v>
      </c>
    </row>
    <row r="33" spans="1:3">
      <c r="A33" s="4" t="s">
        <v>155</v>
      </c>
      <c r="B33" s="5" t="n">
        <v>0</v>
      </c>
      <c r="C33" s="9" t="n">
        <v>0.2</v>
      </c>
    </row>
    <row r="34" spans="1:3">
      <c r="A34" s="4" t="s">
        <v>156</v>
      </c>
      <c r="B34" s="9" t="n">
        <v>-20.2</v>
      </c>
      <c r="C34" s="9" t="n">
        <v>575.4</v>
      </c>
    </row>
    <row r="35" spans="1:3">
      <c r="A35" s="4" t="s">
        <v>157</v>
      </c>
      <c r="B35" s="9" t="n">
        <v>338.8</v>
      </c>
      <c r="C35" s="9" t="n">
        <v>656.1</v>
      </c>
    </row>
    <row r="36" spans="1:3">
      <c r="A36" s="4" t="s">
        <v>158</v>
      </c>
      <c r="B36" s="9" t="n">
        <v>443.8</v>
      </c>
      <c r="C36" s="9" t="n">
        <v>376.1</v>
      </c>
    </row>
    <row r="37" spans="1:3">
      <c r="A37" s="4" t="s">
        <v>159</v>
      </c>
      <c r="B37" s="9" t="n">
        <v>782.6</v>
      </c>
      <c r="C37" s="9" t="n">
        <v>1032.2</v>
      </c>
    </row>
    <row r="38" spans="1:3">
      <c r="A38" s="3" t="s">
        <v>160</v>
      </c>
    </row>
    <row r="39" spans="1:3">
      <c r="A39" s="4" t="s">
        <v>161</v>
      </c>
      <c r="B39" s="9" t="n">
        <v>96.59999999999999</v>
      </c>
      <c r="C39" s="5" t="n">
        <v>107</v>
      </c>
    </row>
    <row r="40" spans="1:3">
      <c r="A40" s="4" t="s">
        <v>162</v>
      </c>
      <c r="B40" s="9" t="n">
        <v>0.5</v>
      </c>
      <c r="C40" s="9" t="n">
        <v>-123.3</v>
      </c>
    </row>
    <row r="41" spans="1:3">
      <c r="A41" s="3" t="s">
        <v>163</v>
      </c>
    </row>
    <row r="42" spans="1:3">
      <c r="A42" s="4" t="s">
        <v>164</v>
      </c>
      <c r="B42" s="7" t="n">
        <v>68</v>
      </c>
      <c r="C42" s="8" t="n">
        <v>-2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07:29Z</dcterms:created>
  <dcterms:modified xmlns:dcterms="http://purl.org/dc/terms/" xmlns:xsi="http://www.w3.org/2001/XMLSchema-instance" xsi:type="dcterms:W3CDTF">2017-10-25T16:07:29Z</dcterms:modified>
</cp:coreProperties>
</file>